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Summary of Significant Accoun_2"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Restatement of Previously Iss_5" sheetId="27" state="visible" r:id="rId27"/>
    <sheet xmlns:r="http://schemas.openxmlformats.org/officeDocument/2006/relationships" name="Restatement of Previously Iss_6" sheetId="28" state="visible" r:id="rId28"/>
    <sheet xmlns:r="http://schemas.openxmlformats.org/officeDocument/2006/relationships" name="Restatement of Previously Iss_7"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Initial Public Offering (Detail" sheetId="32" state="visible" r:id="rId32"/>
    <sheet xmlns:r="http://schemas.openxmlformats.org/officeDocument/2006/relationships" name="Private Placement (Details)" sheetId="33" state="visible" r:id="rId33"/>
    <sheet xmlns:r="http://schemas.openxmlformats.org/officeDocument/2006/relationships" name="Related Party Transactions (Det" sheetId="34" state="visible" r:id="rId34"/>
    <sheet xmlns:r="http://schemas.openxmlformats.org/officeDocument/2006/relationships" name="Commitments (Details)" sheetId="35" state="visible" r:id="rId35"/>
    <sheet xmlns:r="http://schemas.openxmlformats.org/officeDocument/2006/relationships" name="Stockholders' Equity (Details)" sheetId="36" state="visible" r:id="rId36"/>
    <sheet xmlns:r="http://schemas.openxmlformats.org/officeDocument/2006/relationships" name="Income Tax (Details)" sheetId="37" state="visible" r:id="rId37"/>
    <sheet xmlns:r="http://schemas.openxmlformats.org/officeDocument/2006/relationships" name="Income Tax (Details) - Schedule" sheetId="38" state="visible" r:id="rId38"/>
    <sheet xmlns:r="http://schemas.openxmlformats.org/officeDocument/2006/relationships" name="Income Tax (Details) - Schedu_2" sheetId="39" state="visible" r:id="rId39"/>
    <sheet xmlns:r="http://schemas.openxmlformats.org/officeDocument/2006/relationships" name="Income Tax (Details) - Schedu_3"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0 Months Ended</t>
        </is>
      </c>
    </row>
    <row r="2">
      <c r="B2" s="2" t="inlineStr">
        <is>
          <t>Dec. 31, 2020</t>
        </is>
      </c>
      <c r="C2" s="2" t="inlineStr">
        <is>
          <t>Mar. 25, 2021</t>
        </is>
      </c>
      <c r="D2" s="2" t="inlineStr">
        <is>
          <t>Jun. 30, 2020</t>
        </is>
      </c>
    </row>
    <row r="3">
      <c r="A3" s="3" t="inlineStr">
        <is>
          <t>Document Information Line Items</t>
        </is>
      </c>
    </row>
    <row r="4">
      <c r="A4" s="4" t="inlineStr">
        <is>
          <t>Entity Registrant Name</t>
        </is>
      </c>
      <c r="B4" s="4" t="inlineStr">
        <is>
          <t>Fusion Acquisition Corp.</t>
        </is>
      </c>
    </row>
    <row r="5">
      <c r="A5" s="4" t="inlineStr">
        <is>
          <t>Document Type</t>
        </is>
      </c>
      <c r="B5" s="4" t="inlineStr">
        <is>
          <t>10-K/A</t>
        </is>
      </c>
    </row>
    <row r="6">
      <c r="A6" s="4" t="inlineStr">
        <is>
          <t>Current Fiscal Year End Date</t>
        </is>
      </c>
      <c r="B6" s="4" t="inlineStr">
        <is>
          <t>--12-31</t>
        </is>
      </c>
    </row>
    <row r="7">
      <c r="A7" s="4" t="inlineStr">
        <is>
          <t>Entity Public Float</t>
        </is>
      </c>
      <c r="D7" s="5" t="n">
        <v>355600000</v>
      </c>
    </row>
    <row r="8">
      <c r="A8" s="4" t="inlineStr">
        <is>
          <t>Amendment Flag</t>
        </is>
      </c>
      <c r="B8" s="4" t="inlineStr">
        <is>
          <t>true</t>
        </is>
      </c>
    </row>
    <row r="9">
      <c r="A9" s="4" t="inlineStr">
        <is>
          <t>Amendment Description</t>
        </is>
      </c>
      <c r="B9" s="4" t="inlineStr">
        <is>
          <t>This Annual Report on Form     
10-K/A (“Form 10-K/A”) is being filed as Amendment No. 1 (the “Amendment”) to our Annual Report on Form 10-K for  
the period ended December 31, 2020, which was filed with the U.S. Securities and Exchange Commission (the “SEC”) on March    
25, 2021 (the “Original 10-K”). This Form 10-K/A is being filed to restate the balance sheet, statement of operations, statement 
of changes in stockholders’ equity and statement of cash flows as of December 31, 2020 and for the period from March 6, 2020 (inception) through December 31, 2020.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being     
treated as equity. Since their issuance on June 30, 2020 at the time of the Company’s initial public offering, our warrants were     
accounted for as equity within our balance sheet, and after discussion and evaluation, including with our independent auditors, we have 
concluded that our warrants should be presented as liabilities with subsequent fair value remeasurement.Historically, our warrants 
were reflected as a component of equity as opposed to liabilities on the balance sheet and the statement of operations did not include     
the subsequent non-cash changes in estimated fair value of our warrants, based on our application of Financial Accounting Standards Board   
(“FASB”) Accounting Standards Codification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We reassessed our accounting for our warrants issued on June 30, 2020, in light of the SEC Staff’s published views.   
Based on this reassessment, we determined that our warrants should be classified as liabilities measured at fair value    
upon issuance, with subsequent changes in fair value reported in our Statement of Operations each reporting period.The    
effects of this restatement to our financial statements are described in Note 2 to the financial statements. The   
following sections have been amended from the Original 10-K as a result of the restatement described above:   
    ●  
    Part I – Item 1A. Risk Factors 
    ●  
    Part    
    I - Item 7. Management’s Discussion and Analysis of Financial Condition and Results of Operations   
●Part  
                                            I - Item 8. Financial Statements and Supplementary Data     
●Part  
                                            II – Item 9A. Controls and ProceduresIn     
connection with the restatement, the Company’s management reassessed the effectiveness of its disclosure controls and procedures     
for the periods affected by the restatement. As a result of that reassessment, the Company’s management determined that its disclosure 
controls and procedures for such periods were not effective with respect to the classification of the Company’s warrants as components 
of equity instead of as derivative liabilities. For more information, see Item 9A included in this Annual Report on Form 10-K/A.The  
Company has not amended its previously filed Quarterly Reports on Form 10-Q for the periods affected by the restatement. The financial     
information that has been previously filed or otherwise reported for these periods is superseded by the information in this Annual Report on Form 10-K/A,    
and the financial statements and related financial information contained in such previously filed reports should no longer be relied   
upon. This 
Form 10-K/A also includes as exhibits certifications from our Chief Executive Officer and Chief Financial Officer dated as of the date     
of this filing. Except as described above, no other sections have been amended from the Original 10-K.</t>
        </is>
      </c>
    </row>
    <row r="10">
      <c r="A10" s="4" t="inlineStr">
        <is>
          <t>Entity Central Index Key</t>
        </is>
      </c>
      <c r="B10" s="4" t="inlineStr">
        <is>
          <t>0001807846</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346</t>
        </is>
      </c>
    </row>
    <row r="24">
      <c r="A24" s="4" t="inlineStr">
        <is>
          <t>Entity Incorporation, State or Country Code</t>
        </is>
      </c>
      <c r="B24" s="4" t="inlineStr">
        <is>
          <t>DE</t>
        </is>
      </c>
    </row>
    <row r="25">
      <c r="A25" s="4" t="inlineStr">
        <is>
          <t>Entity Interactive Data Current</t>
        </is>
      </c>
      <c r="B25" s="4" t="inlineStr">
        <is>
          <t>No</t>
        </is>
      </c>
    </row>
    <row r="26">
      <c r="A26" s="4" t="inlineStr">
        <is>
          <t>Class A Common Stock</t>
        </is>
      </c>
    </row>
    <row r="27">
      <c r="A27" s="3" t="inlineStr">
        <is>
          <t>Document Information Line Items</t>
        </is>
      </c>
    </row>
    <row r="28">
      <c r="A28" s="4" t="inlineStr">
        <is>
          <t>Entity Common Stock, Shares Outstanding</t>
        </is>
      </c>
      <c r="C28" s="6" t="n">
        <v>35000000</v>
      </c>
    </row>
    <row r="29">
      <c r="A29" s="4" t="inlineStr">
        <is>
          <t>Class B Common Stock</t>
        </is>
      </c>
    </row>
    <row r="30">
      <c r="A30" s="3" t="inlineStr">
        <is>
          <t>Document Information Line Items</t>
        </is>
      </c>
    </row>
    <row r="31">
      <c r="A31" s="4" t="inlineStr">
        <is>
          <t>Entity Common Stock, Shares Outstanding</t>
        </is>
      </c>
      <c r="C31" s="6" t="n">
        <v>8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the 33,286,067 shares of Class A common stock subject to possible
redemption at December 31, 2020 is presented as temporary equity, outside of the stockholders’ equity section of the Company’s
balance sheet. Warrant Liability The Company accounts for
its outstanding Public Warrants and Private Placement Warrants (collectively, the “Warrants”) in accordance with the guidance
contained in Accounting Standards Codification 815-40, “Derivatives and Hedging — Contracts on an Entity’s Own Equity” (“ASC
815-40”) and determined that the Warrants do not meet the criteria for equity treatment thereunder. As such, each Warrant must be
recorded as a liability and is subject to re-measurement at each balance sheet date and any change in fair value is recognized in
the Company’s statements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share is computed
by dividing net loss by the weighted average number of shares of common stock outstanding during the period, excluding shares of common
stock subject to forfeiture by the Sponsor, if any. The Company has not considered the effect of warrants sold in the Initial Public
Offering and private placement to purchase 25,600,000 shares of common stock in the calculation of diluted income (loss) per share, since
the exercise of the warrants are contingent upon the occurrence of future events and the inclusion of such warrants would be anti-dilutive
under the treasury stock method. As a result, diluted loss per share is the same as basic loss per share for the period presented. The Company’s
statement of operations includes a presentation of income (loss) per share for common shares subject to possible redemption in a manner
similar to the two-class method of income (loss) per share. Net loss per common share, basic and diluted, for Class A redeemable common
stock is calculated by dividing the interest income earned on the Trust Account net of applicable franchise and income taxes, by the
weighted average number of shares of Class A redeemable common stock outstanding since original issuance. Net loss per share, basic and
diluted, for Class B non-redeemable common stock is calculated by dividing the net loss, adjusted for net income attributable to Class
A redeemable common stock, by the weighted average number of shares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March 6, 2020
(inception) Through December 31, 2020
As Previously
Report Adjustments As Restated
Redeemable Class A Common Stock
Numerator: Earnings allocable to Redeemable Class A Common Stock
Interest Income 219,337 - 219,337
Income and Franchise Tax (176,040 ) (176,040 )
Net Earnings 43,297 - 43,297
Denominator: Weighted Average Redeemable Class A Common Stock
Redeemable Class A Common Stock, Basic and Diluted 35,000,000 - 35,000,000
Earnings/Basic and Diluted Redeemable Class A Common Stock 0.00 - 0.00
Non-Redeemable Class B Common Stock
Numerator: Net Loss minus Redeemable Net Earnings
Net Loss (408,237 ) (38,860,942 ) (39,269,179 )
Redeemable Net Earnings (43,297 ) - (43,297 )
Non-Redeemable Net Loss (451,534 ) (38,860,942 ) (39,312,476 )
Denominator: Weighted Average Non-Redeemable Class B Common Stock
Non-Redeemable Class B Common Stock, Basic and Diluted 8,750,000 - 8,750,000
Loss/Basic and Diluted Non-Redeemable Class B Common Stock (0.05 ) (4.44 ) (4.49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10 Months Ended</t>
        </is>
      </c>
    </row>
    <row r="2">
      <c r="B2" s="2" t="inlineStr">
        <is>
          <t>Dec. 31, 2020</t>
        </is>
      </c>
    </row>
    <row r="3">
      <c r="A3" s="3" t="inlineStr">
        <is>
          <t>Initial Public Disclosure Offering [Abstract]</t>
        </is>
      </c>
    </row>
    <row r="4">
      <c r="A4" s="4" t="inlineStr">
        <is>
          <t>INITIAL PUBLIC OFFERING</t>
        </is>
      </c>
      <c r="B4" s="4" t="inlineStr">
        <is>
          <t>NOTE 4. INITIAL PUBLIC OFFERING Pursuant to the Initial Public
Offering, the Company sold 35,000,000 Units at a price of $10.00 per Unit, which includes the partial exercise by the underwriters of
their over-allotment option in the amount of 4,500,000 Units. Each Unit consists of one share of Class A common stock and one-half of
one warrant (“Public Warrant”). Each whole Public Warrant entitles the holder to purchase one share of Class A common stock
at a price of $11.50 per share, subject to adjustment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0 Months Ended</t>
        </is>
      </c>
    </row>
    <row r="2">
      <c r="B2" s="2" t="inlineStr">
        <is>
          <t>Dec. 31, 2020</t>
        </is>
      </c>
    </row>
    <row r="3">
      <c r="A3" s="3" t="inlineStr">
        <is>
          <t>Private Placement Disclosure [Abstract]</t>
        </is>
      </c>
    </row>
    <row r="4">
      <c r="A4" s="4" t="inlineStr">
        <is>
          <t>PRIVATE PLACEMENT</t>
        </is>
      </c>
      <c r="B4" s="4" t="inlineStr">
        <is>
          <t>NOTE 5. PRIVATE PLACEMENT Simultaneously with the closing
of the Initial Public Offering, the Sponsor purchased an aggregate of 8,100,000 Private Placement Warrants, at a price of $1.00 per warrant,
for an aggregate purchase price of $8,100,000. Each Private Placement Warrant is exercisable to purchase one share of Class A common
stock at an exercise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0 Months Ended</t>
        </is>
      </c>
    </row>
    <row r="2">
      <c r="B2" s="2" t="inlineStr">
        <is>
          <t>Dec. 31, 2020</t>
        </is>
      </c>
    </row>
    <row r="3">
      <c r="A3" s="3" t="inlineStr">
        <is>
          <t>Related Party Transactions [Abstract]</t>
        </is>
      </c>
    </row>
    <row r="4">
      <c r="A4" s="4" t="inlineStr">
        <is>
          <t>RELATED PARTY TRANSACTIONS</t>
        </is>
      </c>
      <c r="B4" s="4" t="inlineStr">
        <is>
          <t>NOTE 6. RELATED PARTY TRANSACTIONS Founder Shares In March 2020, the Sponsor
paid $25,000 to cover certain offering costs of the Company in consideration of 5,750,000 shares of the Company’s Class B
common stock (the “Founder Shares”). On May 28, 2020, the Company effected a 1:1.25 stock split with respect to the Class
B common stock, on June 24, 2020, the Company effected a 1:1.20 stock split with respect to the Class B common stock and on June 25,
2020, the Company effected a 1:1.01666 stock split with respect to the Class B common stock, resulting in the Sponsor holding an aggregate
of 8,768,750 Founder Shares. All share and per-share amounts have been retroactively restated to reflect the stock splits. The Founder
Shares included an aggregate of up to 1,143,750 shares subject to forfeiture by the Sponsor to the extent that the underwriters’
over-allotment was not exercised in full or in part, so that the number of Founder Shares would collectively represent approximately
20% of the Company’s issued and outstanding shares after the Initial Public Offering. In connection with the underwriters’
partial exercise of the over-allotment option and the forfeiture of the remaining over-allotment option, 18,750 Founder Shares were forfeited
and 1,125,000 Founder Shares are no longer subject to forfeiture. As a result, there are 8,750,000 Founder Shares outstanding as of December
31, 2020. The Sponsor previously agreed
pursuant to a letter agreement, dated as of June 25, 2020,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Subsequently, in connection
with the execution of the Merger Agreement, the Sponsor entered into a support agreement (the “Sponsor Support Agreement”)
with the Company, MoneyLion and the Company’s directors and officers (the “Insiders”), pursuant to which the Sponsor
agreed, among other things, to vote all shares of Subject Securities (as defined in the Sponsor Support Agreement), and take certain
other actions in support of the Business Combination. In addition, the Company, the Sponsor and the Insiders agreed to amend that certain
letter agreement, dated as of June 25, 2020, so that the Lock-Up Period (as defined in the Sponsor Support Agreement) applicable to the
Subject Securities (other than any Private Placement Warrants (as defined in the Merger Agreement)) held by the Sponsor will end on the
earlier of (a) 180 days after the effective date of the Merger Agreement (the “Effective Date”) and (b) the date on which
the closing price of the shares of Class A common stock of New MoneyLion is equal to or greater than $12.00 per share (as adjusted for
stock splits, stock dividends, reorganizations, recapitalizations and the like) for any 20 trading days within any 30-trading day period;
provided that, for purposes of this clause (b), the measurement period for determining the closing price of the share of Class A common
stock of New MoneyLion shall commence no earlier than 60 days following the Effective Date. Administrative Support Agreement The Company entered into
an agreement, commencing on June 25, 2020 through the earlier of the Company’s consummation of a Business Combination and its liquidation,
to pay the Sponsor $10,000 per month for office space, secretarial, and administrative services. For period from March 6, 2020 (inception)
through December 31, 2020, the Company incurred $60,000 in fees for these services, which are included in accrued expenses in the accompanying
balance sheet. Management Fee On July 7, 2020, the Company’s
board of directors approved payments of $15,000 per month to the Company’s Chief Financial Officer for services rendered to the
Company commencing on June 25, 2020 and continuing through the earlier of consummation of a Business Combination or the Company’s
liquidation. For the period from March 6, 2020 (inception) through December 31, 2020, the Company incurred and paid $90,000 in fees for
these services. Promissory Note — Related Party On March 10, 2020, the Sponsor
issued an unsecured promissory note to the Company (the “Promissory Note”), pursuant to which the Company may borrow up to
an aggregate principal amount of $200,000. The Promissory Note was non-interest bearing and payable on the earlier of December 31, 2020
or the consummation of the Initial Public Offering. The outstanding balance under the Promissory Note of $186,165 was repaid on June
30, 2020.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December 31, 2020, no Working Capital
Loans we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0 Months Ended</t>
        </is>
      </c>
    </row>
    <row r="2">
      <c r="B2" s="2" t="inlineStr">
        <is>
          <t>Dec. 31, 2020</t>
        </is>
      </c>
    </row>
    <row r="3">
      <c r="A3" s="3" t="inlineStr">
        <is>
          <t>Commitments and Contingencies Disclosure [Abstract]</t>
        </is>
      </c>
    </row>
    <row r="4">
      <c r="A4" s="4" t="inlineStr">
        <is>
          <t>COMMITMENTS</t>
        </is>
      </c>
      <c r="B4" s="4" t="inlineStr">
        <is>
          <t>NOTE 7.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June 25, 2020, the holders of the Founder Shares, Private Placement Warrants, and warrants that may
be issued upon conversion of Working Capital Loans (and any shares of Class A common stock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Company granted the underwriters
a 45-day option from the date of the Initial Public Offering to purchase up to 4,575,000 additional Units to cover over-allotments, if
any, at the Initial Public Offering price less the underwriting discounts and commissions. In connection with the closing of the Initial
Public Offering on June 30, 2020, the underwriters partially exercised their over-allotment option to purchase an additional 4,500,000
Units at $10.00 per Unit and forfeited the option to exercise the remaining 75,000 Units. The underwriters were paid
a cash underwriting discount of $0.20 per Unit, or $6,100,000 in the aggregate. In addition, the underwriters are entitled to a deferred
fee of (i) 3.5% of the gross proceeds of the initial 30,500,000 Units sold in the Initial Public Offering, or $10,675,000, and (ii) 5.5%
of the gross proceeds from the Units sold pursuant to the over-allotment option, or $2,475,000. Up to 10% of the deferred commission
relating to the base offering may be paid at the sole discretion of the Company to third parties not participating in the Initial Public
Offering (but who are members of FINRA) that assist the Company in consummating the Business Combination. The deferred fee will be forfeited
by the underwriters solely in the event that the Company fails to complete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0 Months Ended</t>
        </is>
      </c>
    </row>
    <row r="2">
      <c r="B2" s="2" t="inlineStr">
        <is>
          <t>Dec. 31, 2020</t>
        </is>
      </c>
    </row>
    <row r="3">
      <c r="A3" s="3" t="inlineStr">
        <is>
          <t>Stockholders' Equity Note [Abstract]</t>
        </is>
      </c>
    </row>
    <row r="4">
      <c r="A4" s="4" t="inlineStr">
        <is>
          <t>STOCKHOLDERS' EQUITY</t>
        </is>
      </c>
      <c r="B4" s="4" t="inlineStr">
        <is>
          <t>NOTE 8. STOCKHOLDERS’ EQUITY Preferred Stock Class A Common
Stock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 Warrants —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best efforts to
qualify the shares under applicable blue sky laws to the extent an exemption is not available. Redemption of warrants
for cash
● in whole and not in part;
● at a price of $0.01 per
warrant;
● upon
not less than 30 days’ prior written notice of redemption to each warrant holder; and
● if,
and only if, the closing price of the Class A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our initial business combination as described elsewhere
in this prospectus) for any 20 trading days within a 30-trading day period ending three business days before we send to the notice
of redemption to the warrant holders. If and when the warrants
become redeemable by the Company, it may exercise its redemption right even if the Company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7). Additionally, the Private Placement Warrants will be exercisable for cash or on a cashless
basis, at the holder’s option,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0 Months Ended</t>
        </is>
      </c>
    </row>
    <row r="2">
      <c r="B2" s="2" t="inlineStr">
        <is>
          <t>Dec. 31, 2020</t>
        </is>
      </c>
    </row>
    <row r="3">
      <c r="A3" s="3" t="inlineStr">
        <is>
          <t>Income Tax Disclosure [Abstract]</t>
        </is>
      </c>
    </row>
    <row r="4">
      <c r="A4" s="4" t="inlineStr">
        <is>
          <t>INCOME TAX</t>
        </is>
      </c>
      <c r="B4" s="4" t="inlineStr">
        <is>
          <t>NOTE 9. INCOME TAX The Company’s net deferred tax asset is
as follows:
December 31,
2020
Deferred tax asset
Organizational costs/Startup expenses $ 94,822
Total deferred tax asset 94,822
Valuation allowance (94,822 )
Deferred tax asset, net of allowance $ — The income tax provision consists of the following:
December 31,
2020
Federal
Current $ 11,509
Deferred (94,822 )
State
Current $ —
Deferred —
Change in valuation allowance 94,822
Income tax provision $ 11,509 As of December 31, 2020,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March 6, 2020 (inception) through December
31, 2020, the change in the valuation allowance was $94,822. A reconciliation of the federal income tax rate
to the Company’s effective tax rate is as follows:
December 31,
2020
Statutory federal income tax rate 21.0 %
State taxes, net of federal tax benefit 0.0 %
Change in valuation allowance (24.0 )%
Income tax provision (3.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0 Months Ended</t>
        </is>
      </c>
    </row>
    <row r="2">
      <c r="B2" s="2" t="inlineStr">
        <is>
          <t>Dec. 31, 2020</t>
        </is>
      </c>
    </row>
    <row r="3">
      <c r="A3" s="3" t="inlineStr">
        <is>
          <t>Fair Value Disclosures [Abstract]</t>
        </is>
      </c>
    </row>
    <row r="4">
      <c r="A4" s="4" t="inlineStr">
        <is>
          <t>FAIR VALUE MEASUREMENTS</t>
        </is>
      </c>
      <c r="B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December 31, 2020, assets
held in the Trust Account were comprised of $642 in cash and $350,218,694 in U.S. Treasury securities. During the year ended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Fair Value at
Level 2020
Assets:
Marketable securities held in Trust Account 1 $ 350,218,694
Liabilities:
Warrant Liability – Public Warrants 1 $ 44,800,000
Warrant Liability – Private Placement Warrants 3 $ 21,326,510 Transfers to/from Levels 1,
2 and 3 are recognized at the end of the reporting period. There were no transfers between levels for the year ended December 31, 2020
other than the transfer of the public warrants from Level 3 to Level 1.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statement of operations. Initial Measurement – Public Warrants The Company established the
initial fair value for the public warrants on June 30, 2020, the date of the Company’s Initial Public Offering, using a Monte Carlo
simulation implementing the Black-Scholes Option Pricing Model that was modified to capture the redemption features of the public warrants.
The underlying assumptions in the Black-Scholes option pricing model include the underlying share price, risk-free interest rate, estimated
volatility and the expected term. The primary unobservable inputs utilized in determining the fair value of the public warrants are the
expected volatility of the Company’s common stock and our common stock price. The expected volatility of our common stock was determined
based on implied volatilities of public warrants issued by selected guideline companies and was estimated to be 10% before the expected
business combination and 20% after the expected business combination. Our common stock price was determined based on an iterative procedure
that matched the estimated value of the common stock and fractional warrant price to equate to the observed price of our outstanding units.
The risk-free interest rate is based on the U.S. Treasury yield curve in effect on the date of valuation equal to the remaining expected
life of the public warrants. The dividend yield percentage is zero because the Company does not currently pay dividends, nor does it intend
to do so during the expected term of the warrants. The expected life of the warrants is assumed to be equivalent to their remaining contractual
term. Inputs are re-evaluated each quarterly reporting period to estimate the fair market value of the private placement warrants as of
the reporting period. On June 30, 2020, the public warrants’
fair value was $1.13 per warrant for an aggregate value of $19.7 million. F- 23 Subsequent Measurement – Public Warrants The public warrants
are measured at fair value on a recurring basis. The public warrants were valued using the instrument’s publicly listed trading
price as of September 30, 2020 and December 31, 2020, which is considered to be a Level 1 measurement due to the use of an observable
market quote in an active market. As of September 30, 2020, the aggregate
value of the public warrants was $19.1 million and as of December 31, 2020, the aggregate value of the public warrants was $44.8 million. Initial
Measurement – Private Placement Warrants The
private placement warrants were valued using a Black-Scholes option pricing model, which is considered to be a Level 3 fair value measurement.
The underlying assumptions in the Black-Scholes option pricing model include the underlying share price, risk-free interest rate, estimated
volatility and the expected term. The primary unobservable inputs utilized in determining fair value of the private placement warrants
are the expected volatility of our common stock and our common stock price. The expected volatility of our common stock was determined
based on implied volatilities of public warrants issued by selected guideline companies and was estimated to be 10% before the expected
business combination and 20% after the expected business combination. Our stock price was determined based on an iterative procedure
that matched the estimated value of the common stock and fractional warrant price to equate to the observed price of our outstanding
units. The risk-free interest rate is based on the U.S. Treasury yield curve in effect on the date of valuation equal to the remaining
expected life of the public warrants. The dividend yield percentage is zero because the Company does not currently pay dividends, nor
does it intend to do so during the expected term of the warrants. The expected life of the warrants is assumed to be equivalent to their
remaining contractual term. Inputs are re-evaluated each quarterly reporting period to estimate the fair market value of the private
placement warrants as of the reporting period. On
June 30, 2020, the private placement warrants’ fair value was $1.13 per warrant for an aggregate value of $9.2 million. Subsequent
Measurement – Private Placement Warrants On
September 30, 2020, the private placement warrants were valued using a Black-Scholes option pricing model, which is considered to be
a Level 3 fair value measurement. The primary unobservable inputs utilized in determining fair value of the private placement warrants
is the expected volatility of our common stock. The expected volatility of our common stock was determined based on implied volatility
of the public warrants and was estimated to be 10% before the expected business combination and 18.5% after the expected business combination.
Updating the remaining inputs to the Black-Scholes option pricing model as of September 30, 2020 resulted in the private placement warrants’
fair value of $1.11 per warrant for an aggregate value of $9.0 million. On
December 31, 2020, the private placement warrants were valued using a Black-Scholes option pricing model, which is considered to be a
Level 3 fair value measurement. The primary unobservable inputs utilized in determining fair value of the private placement warrants
is the expected volatility of our common stock. The expected volatility of our common stock was determined based on implied volatility
of the public warrants and was estimated to be 10% before the expected business combination and 26.5% after the expected business combination.
Updating the remaining inputs to the Black-Scholes option pricing model as of December 31, 2020 resulted in the private placement warrants’
fair value of $2.63 per warrant for an aggregate value of $21.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0 Months Ended</t>
        </is>
      </c>
    </row>
    <row r="2">
      <c r="B2" s="2" t="inlineStr">
        <is>
          <t>Dec. 31, 2020</t>
        </is>
      </c>
    </row>
    <row r="3">
      <c r="A3" s="3" t="inlineStr">
        <is>
          <t>Subsequent Events [Abstract]</t>
        </is>
      </c>
    </row>
    <row r="4">
      <c r="A4" s="4" t="inlineStr">
        <is>
          <t>SUBSEQUENT EVENTS</t>
        </is>
      </c>
      <c r="B4" s="4" t="inlineStr">
        <is>
          <t xml:space="preserve">NOTE 11.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February 11, 2021, the
Company entered into an agreement and plan of merger (the “Merger Agreement”), by and among the Company, Merger Sub and MoneyLion,
which provides for Merger Sub to merge with and into MoneyLion with MoneyLion surviving the merger as a wholly owned subsidiary of the
Company (the “Business Combination”). In addition, in connection with the consummation of the Business Combination, the Company
will be renamed as determined by MoneyLion and is referred to herein as “New MoneyLion” as of the time following such change
of name. Under the Merger Agreement,
the Company has agreed to acquire all of the outstanding shares of common stock of MoneyLion for $2,200,000,000 in aggregate consideration.
MoneyLion stockholders will receive shares of Class A common stock of New MoneyLion (valued at $10.00 per share), and, if elected by
MoneyLion, cash consideration up to the lower of (A) the amount (which may be zero) by which the Parent Closing Cash (as defined in the
Merger Agreement) exceeds $260,000,000 and (B) $100,000,000, together with a contingent right to receive a pro rata portion of up to
17,500,000 shares of Class A common stock of New MoneyLion (the “Earn Out Shares”). The Merger Agreement contains
customary representations, warranties and covenants by the parties thereto and the closing is subject to certain conditions as further
described in the Merger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0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lass A Common Stock Subject to Possible Redemption</t>
        </is>
      </c>
      <c r="B7"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the 33,286,067 shares of Class A common stock subject to possible
redemption at December 31, 2020 is presented as temporary equity, outside of the stockholders’ equity section of the Company’s
balance sheet.</t>
        </is>
      </c>
    </row>
    <row r="8">
      <c r="A8" s="4" t="inlineStr">
        <is>
          <t>Warrant Liability</t>
        </is>
      </c>
      <c r="B8" s="4" t="inlineStr">
        <is>
          <t>Warrant Liability The Company accounts for
its outstanding Public Warrants and Private Placement Warrants (collectively, the “Warrants”) in accordance with the guidance
contained in Accounting Standards Codification 815-40, “Derivatives and Hedging — Contracts on an Entity’s Own Equity” (“ASC
815-40”) and determined that the Warrants do not meet the criteria for equity treatment thereunder. As such, each Warrant must be
recorded as a liability and is subject to re-measurement at each balance sheet date and any change in fair value is recognized in
the Company’s statements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Net Loss per Common Share</t>
        </is>
      </c>
      <c r="B10" s="4" t="inlineStr">
        <is>
          <t>Net Loss per Common Share Net loss per share is computed
by dividing net loss by the weighted average number of shares of common stock outstanding during the period, excluding shares of common
stock subject to forfeiture by the Sponsor, if any. The Company has not considered the effect of warrants sold in the Initial Public
Offering and private placement to purchase 25,600,000 shares of common stock in the calculation of diluted income (loss) per share, since
the exercise of the warrants are contingent upon the occurrence of future events and the inclusion of such warrants would be anti-dilutive
under the treasury stock method. As a result, diluted loss per share is the same as basic loss per share for the period presented. The Company’s
statement of operations includes a presentation of income (loss) per share for common shares subject to possible redemption in a manner
similar to the two-class method of income (loss) per share. Net loss per common share, basic and diluted, for Class A redeemable common
stock is calculated by dividing the interest income earned on the Trust Account net of applicable franchise and income taxes, by the
weighted average number of shares of Class A redeemable common stock outstanding since original issuance. Net loss per share, basic and
diluted, for Class B non-redeemable common stock is calculated by dividing the net loss, adjusted for net income attributable to Class
A redeemable common stock, by the weighted average number of shares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March 6, 2020
(inception) Through December 31, 2020
As Previously
Report Adjustments As Restated
Redeemable Class A Common Stock
Numerator: Earnings allocable to Redeemable Class A Common Stock
Interest Income 219,337 - 219,337
Income and Franchise Tax (176,040 ) (176,040 )
Net Earnings 43,297 - 43,297
Denominator: Weighted Average Redeemable Class A Common Stock
Redeemable Class A Common Stock, Basic and Diluted 35,000,000 - 35,000,000
Earnings/Basic and Diluted Redeemable Class A Common Stock 0.00 - 0.00
Non-Redeemable Class B Common Stock
Numerator: Net Loss minus Redeemable Net Earnings
Net Loss (408,237 ) (38,860,942 ) (39,269,179 )
Redeemable Net Earnings (43,297 ) - (43,297 )
Non-Redeemable Net Loss (451,534 ) (38,860,942 ) (39,312,476 )
Denominator: Weighted Average Non-Redeemable Class B Common Stock
Non-Redeemable Class B Common Stock, Basic and Diluted 8,750,000 - 8,750,000
Loss/Basic and Diluted Non-Redeemable Class B Common Stock (0.05 ) (4.44 ) (4.49 )</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950537</v>
      </c>
    </row>
    <row r="4">
      <c r="A4" s="4" t="inlineStr">
        <is>
          <t>Prepaid expenses</t>
        </is>
      </c>
      <c r="B4" s="6" t="n">
        <v>113562</v>
      </c>
    </row>
    <row r="5">
      <c r="A5" s="4" t="inlineStr">
        <is>
          <t>Total Current Assets</t>
        </is>
      </c>
      <c r="B5" s="6" t="n">
        <v>1064099</v>
      </c>
    </row>
    <row r="6">
      <c r="A6" s="4" t="inlineStr">
        <is>
          <t>Security deposit</t>
        </is>
      </c>
      <c r="B6" s="6" t="n">
        <v>329</v>
      </c>
    </row>
    <row r="7">
      <c r="A7" s="4" t="inlineStr">
        <is>
          <t>Marketable securities held in trust account</t>
        </is>
      </c>
      <c r="B7" s="6" t="n">
        <v>350219336</v>
      </c>
    </row>
    <row r="8">
      <c r="A8" s="4" t="inlineStr">
        <is>
          <t>Total Assets</t>
        </is>
      </c>
      <c r="B8" s="6" t="n">
        <v>351283764</v>
      </c>
    </row>
    <row r="9">
      <c r="A9" s="3" t="inlineStr">
        <is>
          <t>Current liabilities</t>
        </is>
      </c>
    </row>
    <row r="10">
      <c r="A10" s="4" t="inlineStr">
        <is>
          <t>Accounts payable and accrued expenses</t>
        </is>
      </c>
      <c r="B10" s="6" t="n">
        <v>239531</v>
      </c>
    </row>
    <row r="11">
      <c r="A11" s="4" t="inlineStr">
        <is>
          <t>Income tax payable</t>
        </is>
      </c>
      <c r="B11" s="6" t="n">
        <v>11509</v>
      </c>
    </row>
    <row r="12">
      <c r="A12" s="4" t="inlineStr">
        <is>
          <t>Total Current Liabilities</t>
        </is>
      </c>
      <c r="B12" s="6" t="n">
        <v>251040</v>
      </c>
    </row>
    <row r="13">
      <c r="A13" s="4" t="inlineStr">
        <is>
          <t>Deferred underwriting fee payable</t>
        </is>
      </c>
      <c r="B13" s="6" t="n">
        <v>13150000</v>
      </c>
    </row>
    <row r="14">
      <c r="A14" s="4" t="inlineStr">
        <is>
          <t>Derivative warrant liability</t>
        </is>
      </c>
      <c r="B14" s="6" t="n">
        <v>66126490</v>
      </c>
    </row>
    <row r="15">
      <c r="A15" s="4" t="inlineStr">
        <is>
          <t>Total Liabilities</t>
        </is>
      </c>
      <c r="B15" s="6" t="n">
        <v>79527530</v>
      </c>
    </row>
    <row r="16">
      <c r="A16" s="4" t="inlineStr">
        <is>
          <t>Commitments and contingencies</t>
        </is>
      </c>
      <c r="B16" s="4" t="inlineStr">
        <is>
          <t xml:space="preserve"> </t>
        </is>
      </c>
    </row>
    <row r="17">
      <c r="A17" s="4" t="inlineStr">
        <is>
          <t>Class A common stock subject to possible redemption, 26,675,623 shares at $10.00 per share redemption value</t>
        </is>
      </c>
      <c r="B17" s="6" t="n">
        <v>266756230</v>
      </c>
    </row>
    <row r="18">
      <c r="A18" s="3" t="inlineStr">
        <is>
          <t>Stockholders’ Equity</t>
        </is>
      </c>
    </row>
    <row r="19">
      <c r="A19" s="4" t="inlineStr">
        <is>
          <t>Preferred stock, $0.0001 par value; 1,000,000 shares authorized; none issued or outstanding</t>
        </is>
      </c>
      <c r="B19" s="4" t="inlineStr">
        <is>
          <t xml:space="preserve"> </t>
        </is>
      </c>
    </row>
    <row r="20">
      <c r="A20" s="4" t="inlineStr">
        <is>
          <t>Additional paid-in capital</t>
        </is>
      </c>
      <c r="B20" s="6" t="n">
        <v>44267476</v>
      </c>
    </row>
    <row r="21">
      <c r="A21" s="4" t="inlineStr">
        <is>
          <t>Accumulated deficit</t>
        </is>
      </c>
      <c r="B21" s="6" t="n">
        <v>-39269179</v>
      </c>
    </row>
    <row r="22">
      <c r="A22" s="4" t="inlineStr">
        <is>
          <t>Total Stockholders’ Equity</t>
        </is>
      </c>
      <c r="B22" s="6" t="n">
        <v>5000004</v>
      </c>
    </row>
    <row r="23">
      <c r="A23" s="4" t="inlineStr">
        <is>
          <t>Total Liabilities and Stockholders’ Equity</t>
        </is>
      </c>
      <c r="B23" s="6" t="n">
        <v>351283764</v>
      </c>
    </row>
    <row r="24">
      <c r="A24" s="4" t="inlineStr">
        <is>
          <t>Class A Common Stock</t>
        </is>
      </c>
    </row>
    <row r="25">
      <c r="A25" s="3" t="inlineStr">
        <is>
          <t>Stockholders’ Equity</t>
        </is>
      </c>
    </row>
    <row r="26">
      <c r="A26" s="4" t="inlineStr">
        <is>
          <t>Common stock value</t>
        </is>
      </c>
      <c r="B26" s="6" t="n">
        <v>832</v>
      </c>
    </row>
    <row r="27">
      <c r="A27" s="4" t="inlineStr">
        <is>
          <t>Total Stockholders’ Equity</t>
        </is>
      </c>
      <c r="B27" s="6" t="n">
        <v>832</v>
      </c>
    </row>
    <row r="28">
      <c r="A28" s="4" t="inlineStr">
        <is>
          <t>Class B Common Stock</t>
        </is>
      </c>
    </row>
    <row r="29">
      <c r="A29" s="3" t="inlineStr">
        <is>
          <t>Stockholders’ Equity</t>
        </is>
      </c>
    </row>
    <row r="30">
      <c r="A30" s="4" t="inlineStr">
        <is>
          <t>Common stock value</t>
        </is>
      </c>
      <c r="B30" s="6" t="n">
        <v>875</v>
      </c>
    </row>
    <row r="31">
      <c r="A31" s="4" t="inlineStr">
        <is>
          <t>Total Stockholders’ Equity</t>
        </is>
      </c>
      <c r="B31" s="5" t="n">
        <v>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Financial Statements (Tables)</t>
        </is>
      </c>
      <c r="B1" s="2" t="inlineStr">
        <is>
          <t>10 Months Ended</t>
        </is>
      </c>
    </row>
    <row r="2">
      <c r="B2" s="2" t="inlineStr">
        <is>
          <t>Dec. 31, 2020</t>
        </is>
      </c>
    </row>
    <row r="3">
      <c r="A3" s="3" t="inlineStr">
        <is>
          <t>Condensed Financial Information Disclosure [Abstract]</t>
        </is>
      </c>
    </row>
    <row r="4">
      <c r="A4" s="4" t="inlineStr">
        <is>
          <t>Schedule of consolidated Balance Sheet</t>
        </is>
      </c>
      <c r="B4" s="4" t="inlineStr">
        <is>
          <t>As Previously Reported Adjustment As Restated
Balance Sheet as of June 30, 2020
Warrant liability $ - 28,883,589 $ 28,883,589
Total Liabilities 13,150,000 28,883,589 42,033,589
Class A common stock, subject to redemption 333,288,890 (28,883,589 ) 304,405,301
Class A Common Stock 167 289 456
Additional paid-in capital 5,001,029 1,617, 752 6,618,781
Accumulated deficit (2,062 ) (1,618,041 ) (1,620,103 )
Total Stockholders’ Equity (deficit) (5,000,010 ) - (5,000,010 )
Balance Sheet as of September 30, 2020
Warrant Liability $ - $ 28,046,317 $ 28,046,317
Total Liabilities 13,242,334 28,046,317 41,288,651
Class A Common Stock, subject to possible redemption 333,100,530 (28,046,317 ) 305,054,213
Class A common stock 169 289 458
Additional paid-in capital 5,189,387 780,480 5,969,867
Accumulated deficit (190,427 ) (780,769 ) (971,196 )
Total Stockholders’ Equity (deficit) (5,000,004 ) - (5,000,004 )
Balance Sheet as of December 31, 2020 (audited)
Warrant Liability $ - $ 66,126,490 $ 66,126,490
Total Liabilities 13,401,040 66,126,490 79,527,530
Class A common stock 332,882,720 (66,126,490 ) 266,756,230
Shareholder’s equity Class A Common Stock 171 661 832
Additional paid-in capital 5,407,195 38,860,281 44,267,476
Accumulated deficit (408,237 ) (38,860,942 ) (39,269,179 )
Total Stockholders’ Equity (deficit) (5,000,004 ) - (5,000,004 )</t>
        </is>
      </c>
    </row>
    <row r="5">
      <c r="A5" s="4" t="inlineStr">
        <is>
          <t>Schedule of consolidated statement of operations</t>
        </is>
      </c>
      <c r="B5" s="4" t="inlineStr">
        <is>
          <t>As Previously Reported Adjustments As Restated
Statement
of Operations for the period from March 6, 2020 to June 30, 2020 (unaudited)
Formation and operating costs $ 2,062 $ 551,352 $ 553,414
Change in the fair value of the warrants 1,066,689 1,066,689
(Loss) Gain before provision for income taxes (2,062) (1,618,041) (1,620,103)
Provision for income taxes - - -
Net (loss) gain (2,062 ) (1,618,041 ) (1,620,103 )
Basic and diluted net income per common share, Class A, - - -
Basic and diluted net (loss) income per common share, Class B (0.00 ) (0.19 ) (0.19 )
Statement
of Operations for the three months ended September 30, 2020 (unaudited)
Formation and operating costs 284,765 - 284,765
Change in fair value of warrants $ - $ 837,272 $ 837,272
(Loss) Gain before provision for income taxes (176,031 ) 837,272 661,241
Provision for income taxes (12,334) - (12,334)
Net (loss) gain (188,365 ) 837,272 (648,907)
Basic and diluted net income per common share, Class A 0.00 0.02 0.02
Basic and diluted net (loss) income per common share, Class B (0.03 ) (0.04 ) (0.07 )
Statement
of Operations for the Period From March 6, 2020 (inception) to September 30, 2020 (unaudited)
Formation and operating costs $ 286,827 $ 551,352 $ 838,179
Loss from operations (286,827 ) (551,352 ) (838,179 )
Change in fair value of derivative warrant liability - (229,417 ) (229,417 )
(Loss) Gain before provision for income taxes (178,093 ) (780,769 ) (958,862 )
Provision for income taxes (12,334) - (12,334)
Net (loss) gain (190,427 ) (780,769 ) (971,196 )
Basic and diluted net income per common share, Class A 0.00 0.00 0.00
Basic and diluted net (loss) income per common share, Class B (0.03 ) 0.06 (0.03 )
Statement
of Operations for the Period From March 6, 2020 (inception) to December 31, 2020 (audited)
Formation and operating costs $ 616,065 $ 551,352 $ 1,167,417
Loss from operations (616,065 ) (551,352 ) (1,167,417 )
Change in fair value of warrants - (38,309,590 ) (38,309,590 )
Loss before provision for income taxes (396,728 ) (38,860,942 ) (39,257,670 )
Provision for income taxes 11,509 - 11,509
Net (loss) gain (408,237 ) (38,860,942 ) (39,269,179 )
Basic and diluted net income per common share, Class A 0.00 - -
Basic and diluted net (loss) income per common share, Class B (0.05 ) (4.4 4) (4.49 )</t>
        </is>
      </c>
    </row>
    <row r="6">
      <c r="A6" s="4" t="inlineStr">
        <is>
          <t>Schedule of statement of cash flows</t>
        </is>
      </c>
      <c r="B6" s="4" t="inlineStr">
        <is>
          <t xml:space="preserve">Statement of Cash Flows As Previously Reported Adjustments As Restated
Period from March 6, 2020 (inception) to June 30, 2020 (unaudited)
Cash flows from Operating Activities:
Net loss $ (2,062 ) $ (1,618,041 ) $ (1,620,103 )
Adjustments to reconcile net loss to net cash used in operating activities:
Expenses allocated to operations from offering costs related to derivative warrant liability - 1,618,041 1,618,041
Non-cash investing and financing activities:
Initial classification of common stock subject to possible redemption 333,288,890 (28,883,589 ) 304,405,301
Adjustment of common stock par value 289 289
Period from March 6, 2020 (inception) to September 30, 2020 (unaudited)
Cash flows from Operating Activities:
Net (loss)/gain $ (190,427 ) $ (780,769 ) $ (971,196 )
Adjustments to reconcile net loss to net cash used in operating activities:
Change in fair value of warrants $ - 229,417 229,417
Expenses allocated to operations from offering costs related to derivative warrant liability - 551,352 551,352
Non-cash investing and financing activities:
Initial classification of common stock subject to possible redemption 333,288,890 (28,046,317 ) 305,242,573
Change in value of common stock subject to possible redemption (188,360 ) (460,552 ) (648,912 )
Adjustment of common stock par value 289 289
Period from March 6, 2020 (inception) to December 31, 2020 (audited)
Cash flows from Operating Activities:
Net loss $ (408,237 ) $ (38,860,942 ) $ (39,269,179 )
Adjustments to reconcile net loss to net cash used in operating activities:
Change in fair value of warrants $ - 38,309,590 38,309,590
Expenses allocated to operations from offering costs related to
derivative warrant liability - 1,618,041 1,618,041
Non-cash investing and financing activities:
Initial classification of common stock subject to possible redemption 333,288,890 (66,126,490 ) 267,162,400
Change in value of common stock subject to possible redemption (406,170 ) 38,704,153 38,397,983 </t>
        </is>
      </c>
    </row>
    <row r="7">
      <c r="A7" s="4" t="inlineStr">
        <is>
          <t>Schedule of condensed statement of changes in stockholders' equity</t>
        </is>
      </c>
      <c r="B7" s="4" t="inlineStr">
        <is>
          <t xml:space="preserve">Condensed Statement of Changes in Stockholders’
Equity As
Previously Reported Adjustments As
Restated
As of June 30, 2020 Class
A Common Stock Class
B Common Stock Additional
Paid-In Capital Accumulated
Deficit Total
Stockholders’ Equity Class
A Common Stock Class
B Common Stock Additional
Paid-In Capital Accumulated
Deficit Total
Stockholders’ Equity Class
A Common Stock Class
B Common Stock Additional
Paid-In Capital Accumulated
Deficit Total
Stockholders’ Equity
Balance —
March 31, 2020 $ - $ 877 $ 24,123 $ (1,000 ) $ 24,000 $ - $ - $ - $ - $ - $ - $ 877 $ 24,123 $ (1,000 ) $ 24,000
Sale of 35,000,000 Units, net of
underwriting discounts and offering expenses 3,500 - 330,162,461 - 330,165,961 - - 19,165,548 0 19,165,548 3,500 - 310,996,913 - 311,000,413
Sale of 8,100,000 Private Placement
Warrants - - 8,100,000 - 8,100,000 - - 8,100,000 - (8,100,000 ) - - - - -
Forfeiture of Founder Shares - (2 ) 2 - - - - - - - - (2 ) 2 - -
Common stock subject to possible
redemption (3,333 ) - (333,285,557 ) - (333,288,890 ) 289 - (28,883,300 ) - - (3,004 ) - (304,402,256 ) - (304,405,301 )
Net loss - - - (1,062 ) (1,062 ) - - - (1,618,041 ) (1,618,041 ) - - - (1,619,103 ) (1,619,103 )
Balance — June 30, 2020 167 875 5,001,029 (2,062 ) 5,000,009 289 - 1,617,752 (1,618,041 ) - 456 875 6,618,781 (1,620,103 ) 5,000,009
Condensed
Statement of Changes in Stockholders’ Equity As
Previously Reported Adjustments As
Restated
As
of September 30, 2020 Class
A Common Stock Class
B Common Stock Additional
Paid-In Capital Accumulated
Deficit Total
Stockholders’ Equity Class
A Common Stock Class
B Common Stock Additional
Paid-In Capital Accumulated
Deficit Total
Stockholders’ Equity Class
A Common Stock Class
B Common Stock Additional
Paid-In Capital Accumulated
Deficit Total
Stockholders’ Equity
Balance
— March 31, 2020 $ - $ 877 $ 24,123 $ (1,000 ) $ 24,000 $ - $ - $ - $ - $ - $ - $ 877 $ 24,123 $ (1,000 ) $ 24,000
Sale
of 35,000,000 Units, net of underwriting discounts and offering expenses 3,500 - 330,162,461 - 330,165,961 - - 19,165,548 - 19,165,548 3,500 - 310,996,913 - 311,000,413
Sale
of 8,100,000 Private Placement Warrants - - 8,100,000 - 8,100,000 - - (8,100,000 ) - (8,100,000 ) - - - - -
Forfeiture
of Founder Shares - (2 ) 2 - - - - - - - - (2 ) 2 - -
Common
stock subject to possible redemption (3,333 ) - (333,285,557 ) - (333,288,890 ) 289 28,883,300 - 28,883,589 28,883,589 (3,044 ) - (304,402,257 ) - (304,405,301 )
Net
loss - - - (1,062 ) (1,062 ) - - - (1,618,041 ) (1,618,041 ) - - - (1,619,103 ) (1,619,103 )
Balance
— June 30, 2020 167 875 5,001,029 (2,062 ) 5,000,009 289 - 1,617,752 (1,618,041 ) - 456 875 6,618,781 (1,620,103 ) 5,000,009
Sale
of 35,000,000 Units, net of underwriting discounts and offering expenses 641,900 - 641,900 - - 641,900 - 641,900
Sale
of 8,100,000 Private Placement Warrants 195,372 (56,503 ) 138,869 - - 195,372 (56,503 ) (138,869 )
Common
stock subject to possible redemption - - 188,358 - 188,358 - - - 188,358 - 188,358
Net
loss 2 - - (188,365 ) (188,363 ) (780,769) (780,769 ) 2 - - (969,134) (969,132)
Balance
— September 30, 2020 169 875 5,189,387 (190,427 ) 5,000,004 289 - 2,455,024 (2,455,313 ) - 458 875 7,644,411 (2,645,740 ) 5,000,005
Condensed Statement of Changes in Stockholders’
Equity As
Previously Reported Adjustments As
Restated
As of December 31, 2020 Class
A Common Stock Class
B Common Stock Additional
Paid-In Capital Accumulated
Deficit Total
Stockholders’ Equity Class
A Common Stock Class
B Common Stock Additional
Paid-In Capital Accumulated
Deficit Total
Stockholders’ Equity Class
A Common Stock Class
B Common Stock Additional
Paid-In Capital Accumulated
Deficit Total
Stockholders’ Equity
Balance — March 6, 2020
(inception date) $ - $ - $ - $ - $ - $ - $ - $ - $ - $ - $ - $ - $ - $ - $ -
Issuance of Class B common
stock to Sponsor 877 24,123 25,000 - - 877 24,123 - 25,000
Sale of 35,000,000 Units, net of
underwriting discounts and offering expenses 3,500 - 330,162,461 - 330,165,961 (25,083,100 ) (25,083,100 ) 3,500 - 330,162,461 (25,083,100 ) 305,082,861
Sale of 8,100,000 Private Placement
Warrants - 8,100,000 - 8,100,000 (8,100,000 ) (13,226,490 ) (21,326,490 ) - - - (13,226,490 ) (13,226,490 )
Forfeiture of Founder Shares - (2 ) 2 - - - - (2 ) 2 - -
Class A common stock subject to possible
redemption (3,329 ) - (332,879,391 ) - (332,882,720 ) 661 46,960,942 46,960,942 (2,668 ) - (285,918,449 ) - (285,921,778 )
Net loss - - - (408,237 ) (408,237 ) (551,352 ) (551,352 ) - - - (959,589 ) (959,589 )
Balance — December 31, 2020 171 875 5,407,195 (408,237 ) 5,000,004 661 - 38,860,281 (38,860,942 ) - 832 875 44,267,476 (39,269,179 ) 5,000,0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0 Months Ended</t>
        </is>
      </c>
    </row>
    <row r="2">
      <c r="B2" s="2" t="inlineStr">
        <is>
          <t>Dec. 31, 2020</t>
        </is>
      </c>
    </row>
    <row r="3">
      <c r="A3" s="3" t="inlineStr">
        <is>
          <t>Accounting Policies [Abstract]</t>
        </is>
      </c>
    </row>
    <row r="4">
      <c r="A4" s="4" t="inlineStr">
        <is>
          <t>Schedule of calculation of basic and diluted net income (loss) per common share</t>
        </is>
      </c>
      <c r="B4" s="4" t="inlineStr">
        <is>
          <t>For the Period From March 6, 2020
(inception) Through December 31, 2020
As Previously
Report Adjustments As Restated
Redeemable Class A Common Stock
Numerator: Earnings allocable to Redeemable Class A Common Stock
Interest Income 219,337 - 219,337
Income and Franchise Tax (176,040 ) (176,040 )
Net Earnings 43,297 - 43,297
Denominator: Weighted Average Redeemable Class A Common Stock
Redeemable Class A Common Stock, Basic and Diluted 35,000,000 - 35,000,000
Earnings/Basic and Diluted Redeemable Class A Common Stock 0.00 - 0.00
Non-Redeemable Class B Common Stock
Numerator: Net Loss minus Redeemable Net Earnings
Net Loss (408,237 ) (38,860,942 ) (39,269,179 )
Redeemable Net Earnings (43,297 ) - (43,297 )
Non-Redeemable Net Loss (451,534 ) (38,860,942 ) (39,312,476 )
Denominator: Weighted Average Non-Redeemable Class B Common Stock
Non-Redeemable Class B Common Stock, Basic and Diluted 8,750,000 - 8,750,000
Loss/Basic and Diluted Non-Redeemable Class B Common Stock (0.05 ) (4.44 ) (4.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0 Months Ended</t>
        </is>
      </c>
    </row>
    <row r="2">
      <c r="B2" s="2" t="inlineStr">
        <is>
          <t>Dec. 31, 2020</t>
        </is>
      </c>
    </row>
    <row r="3">
      <c r="A3" s="3" t="inlineStr">
        <is>
          <t>Income Tax Disclosure [Abstract]</t>
        </is>
      </c>
    </row>
    <row r="4">
      <c r="A4" s="4" t="inlineStr">
        <is>
          <t>Schedule of company’s net deferred tax assets</t>
        </is>
      </c>
      <c r="B4" s="4" t="inlineStr">
        <is>
          <t xml:space="preserve">December 31,
2020
Deferred tax asset
Organizational costs/Startup expenses $ 94,822
Total deferred tax asset 94,822
Valuation allowance (94,822 )
Deferred tax asset, net of allowance $ — </t>
        </is>
      </c>
    </row>
    <row r="5">
      <c r="A5" s="4" t="inlineStr">
        <is>
          <t>Schedule of income tax provision</t>
        </is>
      </c>
      <c r="B5" s="4" t="inlineStr">
        <is>
          <t xml:space="preserve">December 31,
2020
Federal
Current $ 11,509
Deferred (94,822 )
State
Current $ —
Deferred —
Change in valuation allowance 94,822
Income tax provision $ 11,509 </t>
        </is>
      </c>
    </row>
    <row r="6">
      <c r="A6" s="4" t="inlineStr">
        <is>
          <t>Schedule of reconciliation of federal income tax rate to the company’s effective tax rate</t>
        </is>
      </c>
      <c r="B6" s="4" t="inlineStr">
        <is>
          <t>December 31,
2020
Statutory federal income tax rate 21.0 %
State taxes, net of federal tax benefit 0.0 %
Change in valuation allowance (24.0 )%
Income tax provision (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0 Months Ended</t>
        </is>
      </c>
    </row>
    <row r="2">
      <c r="B2" s="2" t="inlineStr">
        <is>
          <t>Dec. 31, 2020</t>
        </is>
      </c>
    </row>
    <row r="3">
      <c r="A3" s="3" t="inlineStr">
        <is>
          <t>Fair Value Disclosures [Abstract]</t>
        </is>
      </c>
    </row>
    <row r="4">
      <c r="A4" s="4" t="inlineStr">
        <is>
          <t>Schedule of assets that are measured at fair value on a recurring basis</t>
        </is>
      </c>
      <c r="B4" s="4" t="inlineStr">
        <is>
          <t xml:space="preserve">Fair Value at
Level 2020
Assets:
Marketable securities held in Trust Account 1 $ 350,218,694
Liabilities:
Warrant Liability – Public Warrants 1 $ 44,800,000
Warrant Liability – Private Placement Warrants 3 $ 21,326,5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Description of Organization and Business Operations (Details) - USD ($)</t>
        </is>
      </c>
      <c r="B1" s="2" t="inlineStr">
        <is>
          <t>1 Months Ended</t>
        </is>
      </c>
      <c r="C1" s="2" t="inlineStr">
        <is>
          <t>10 Months Ended</t>
        </is>
      </c>
    </row>
    <row r="2">
      <c r="B2" s="2" t="inlineStr">
        <is>
          <t>Jun. 30, 2020</t>
        </is>
      </c>
      <c r="C2" s="2" t="inlineStr">
        <is>
          <t>Dec. 31, 2020</t>
        </is>
      </c>
    </row>
    <row r="3">
      <c r="A3" s="3" t="inlineStr">
        <is>
          <t>Description of Organization and Business Operations (Details) [Line Items]</t>
        </is>
      </c>
    </row>
    <row r="4">
      <c r="A4" s="4" t="inlineStr">
        <is>
          <t>Transaction costs</t>
        </is>
      </c>
      <c r="C4" s="5" t="n">
        <v>19834039</v>
      </c>
    </row>
    <row r="5">
      <c r="A5" s="4" t="inlineStr">
        <is>
          <t>Underwriting fees</t>
        </is>
      </c>
      <c r="C5" s="6" t="n">
        <v>6100000</v>
      </c>
    </row>
    <row r="6">
      <c r="A6" s="4" t="inlineStr">
        <is>
          <t>Deferred underwriting fees</t>
        </is>
      </c>
      <c r="C6" s="6" t="n">
        <v>13150000</v>
      </c>
    </row>
    <row r="7">
      <c r="A7" s="4" t="inlineStr">
        <is>
          <t>Other offering costs</t>
        </is>
      </c>
      <c r="C7" s="6" t="n">
        <v>584039</v>
      </c>
    </row>
    <row r="8">
      <c r="A8" s="4" t="inlineStr">
        <is>
          <t>Net proceeds</t>
        </is>
      </c>
      <c r="C8" s="5" t="n">
        <v>311000413</v>
      </c>
    </row>
    <row r="9">
      <c r="A9" s="4" t="inlineStr">
        <is>
          <t>Aggregate fair market value, percentage</t>
        </is>
      </c>
      <c r="C9" s="4" t="inlineStr">
        <is>
          <t>80.00%</t>
        </is>
      </c>
    </row>
    <row r="10">
      <c r="A10" s="4" t="inlineStr">
        <is>
          <t>Business combination voting securities, percentage</t>
        </is>
      </c>
      <c r="C10" s="4" t="inlineStr">
        <is>
          <t>50.00%</t>
        </is>
      </c>
    </row>
    <row r="11">
      <c r="A11" s="4" t="inlineStr">
        <is>
          <t>Net tangible assets</t>
        </is>
      </c>
      <c r="C11" s="5" t="n">
        <v>5000001</v>
      </c>
    </row>
    <row r="12">
      <c r="A12" s="4" t="inlineStr">
        <is>
          <t>Aggregate public shares, percentage</t>
        </is>
      </c>
      <c r="C12" s="4" t="inlineStr">
        <is>
          <t>20.00%</t>
        </is>
      </c>
    </row>
    <row r="13">
      <c r="A13" s="4" t="inlineStr">
        <is>
          <t>Redeem of its public shares, percentage</t>
        </is>
      </c>
      <c r="C13" s="4" t="inlineStr">
        <is>
          <t>100.00%</t>
        </is>
      </c>
    </row>
    <row r="14">
      <c r="A14" s="4" t="inlineStr">
        <is>
          <t>Interest to pay dissolution expenses</t>
        </is>
      </c>
      <c r="C14" s="5" t="n">
        <v>100000</v>
      </c>
    </row>
    <row r="15">
      <c r="A15" s="4" t="inlineStr">
        <is>
          <t>Initial public offering price per unit (in Dollars per share)</t>
        </is>
      </c>
      <c r="C15" s="5" t="n">
        <v>10</v>
      </c>
    </row>
    <row r="16">
      <c r="A16" s="4" t="inlineStr">
        <is>
          <t>Liquidation of the trust account per share (in Dollars per share)</t>
        </is>
      </c>
      <c r="C16" s="6" t="n">
        <v>10</v>
      </c>
    </row>
    <row r="17">
      <c r="A17" s="4" t="inlineStr">
        <is>
          <t>IPO [Member]</t>
        </is>
      </c>
    </row>
    <row r="18">
      <c r="A18" s="3" t="inlineStr">
        <is>
          <t>Description of Organization and Business Operations (Details) [Line Items]</t>
        </is>
      </c>
    </row>
    <row r="19">
      <c r="A19" s="4" t="inlineStr">
        <is>
          <t>Sale of stock in shares (in Shares)</t>
        </is>
      </c>
      <c r="B19" s="6" t="n">
        <v>35000000</v>
      </c>
    </row>
    <row r="20">
      <c r="A20" s="4" t="inlineStr">
        <is>
          <t>Price per share (in Dollars per share)</t>
        </is>
      </c>
      <c r="B20" s="5" t="n">
        <v>10</v>
      </c>
      <c r="C20" s="5" t="n">
        <v>10</v>
      </c>
    </row>
    <row r="21">
      <c r="A21" s="4" t="inlineStr">
        <is>
          <t>Net proceeds</t>
        </is>
      </c>
      <c r="B21" s="5" t="n">
        <v>350000000</v>
      </c>
    </row>
    <row r="22">
      <c r="A22" s="4" t="inlineStr">
        <is>
          <t>Over-Allotment Option [Member]</t>
        </is>
      </c>
    </row>
    <row r="23">
      <c r="A23" s="3" t="inlineStr">
        <is>
          <t>Description of Organization and Business Operations (Details) [Line Items]</t>
        </is>
      </c>
    </row>
    <row r="24">
      <c r="A24" s="4" t="inlineStr">
        <is>
          <t>Sale of stock in shares (in Shares)</t>
        </is>
      </c>
      <c r="B24" s="6" t="n">
        <v>4500000</v>
      </c>
      <c r="C24" s="6" t="n">
        <v>4500000</v>
      </c>
    </row>
    <row r="25">
      <c r="A25" s="4" t="inlineStr">
        <is>
          <t>Price per share (in Dollars per share)</t>
        </is>
      </c>
      <c r="B25" s="5" t="n">
        <v>10</v>
      </c>
      <c r="C25" s="5" t="n">
        <v>10</v>
      </c>
    </row>
    <row r="26">
      <c r="A26" s="4" t="inlineStr">
        <is>
          <t>Gross proceeds</t>
        </is>
      </c>
      <c r="B26" s="5" t="n">
        <v>350000000</v>
      </c>
    </row>
    <row r="27">
      <c r="A27" s="4" t="inlineStr">
        <is>
          <t>Private Placement [Member]</t>
        </is>
      </c>
    </row>
    <row r="28">
      <c r="A28" s="3" t="inlineStr">
        <is>
          <t>Description of Organization and Business Operations (Details) [Line Items]</t>
        </is>
      </c>
    </row>
    <row r="29">
      <c r="A29" s="4" t="inlineStr">
        <is>
          <t>Sale of stock in shares (in Shares)</t>
        </is>
      </c>
      <c r="C29" s="6" t="n">
        <v>8100000</v>
      </c>
    </row>
    <row r="30">
      <c r="A30" s="4" t="inlineStr">
        <is>
          <t>Gross proceeds</t>
        </is>
      </c>
      <c r="C30" s="5" t="n">
        <v>8100000</v>
      </c>
    </row>
    <row r="31">
      <c r="A31" s="4" t="inlineStr">
        <is>
          <t>Offering price per share (in Dollars per share)</t>
        </is>
      </c>
      <c r="C31" s="5" t="n">
        <v>1</v>
      </c>
    </row>
    <row r="32">
      <c r="A32" s="4" t="inlineStr">
        <is>
          <t>Fair value of warrants</t>
        </is>
      </c>
      <c r="C32" s="5" t="n">
        <v>9166689</v>
      </c>
    </row>
    <row r="33">
      <c r="A33" s="4" t="inlineStr">
        <is>
          <t>Non-cash loss on issue of warrants</t>
        </is>
      </c>
      <c r="C33" s="5" t="n">
        <v>106668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Details) - Schedule of consolidated balance sheet - USD ($)</t>
        </is>
      </c>
      <c r="B1" s="2" t="inlineStr">
        <is>
          <t>Dec. 31, 2020</t>
        </is>
      </c>
      <c r="C1" s="2" t="inlineStr">
        <is>
          <t>Sep. 30, 2020</t>
        </is>
      </c>
      <c r="D1" s="2" t="inlineStr">
        <is>
          <t>Jun. 30, 2020</t>
        </is>
      </c>
    </row>
    <row r="2">
      <c r="A2" s="4" t="inlineStr">
        <is>
          <t>As Previously Reported [Member]</t>
        </is>
      </c>
    </row>
    <row r="3">
      <c r="A3" s="3" t="inlineStr">
        <is>
          <t>Condensed Financial Statements, Captions [Line Items]</t>
        </is>
      </c>
    </row>
    <row r="4">
      <c r="A4" s="4" t="inlineStr">
        <is>
          <t>Warrant liability</t>
        </is>
      </c>
      <c r="B4" s="4" t="inlineStr">
        <is>
          <t xml:space="preserve"> </t>
        </is>
      </c>
      <c r="C4" s="4" t="inlineStr">
        <is>
          <t xml:space="preserve"> </t>
        </is>
      </c>
      <c r="D4" s="4" t="inlineStr">
        <is>
          <t xml:space="preserve"> </t>
        </is>
      </c>
    </row>
    <row r="5">
      <c r="A5" s="4" t="inlineStr">
        <is>
          <t>Total Liabilities</t>
        </is>
      </c>
      <c r="B5" s="6" t="n">
        <v>13401040</v>
      </c>
      <c r="C5" s="6" t="n">
        <v>13242334</v>
      </c>
      <c r="D5" s="6" t="n">
        <v>13150000</v>
      </c>
    </row>
    <row r="6">
      <c r="A6" s="4" t="inlineStr">
        <is>
          <t>Accumulated deficit</t>
        </is>
      </c>
      <c r="B6" s="6" t="n">
        <v>-408237</v>
      </c>
      <c r="C6" s="6" t="n">
        <v>-190427</v>
      </c>
      <c r="D6" s="6" t="n">
        <v>-2062</v>
      </c>
    </row>
    <row r="7">
      <c r="A7" s="4" t="inlineStr">
        <is>
          <t>Total Stockholders’ Equity (deficit)</t>
        </is>
      </c>
      <c r="B7" s="6" t="n">
        <v>-5000004</v>
      </c>
      <c r="C7" s="6" t="n">
        <v>-5000004</v>
      </c>
      <c r="D7" s="6" t="n">
        <v>-5000010</v>
      </c>
    </row>
    <row r="8">
      <c r="A8" s="3" t="inlineStr">
        <is>
          <t>Balance Sheet as of September 30, 2020</t>
        </is>
      </c>
    </row>
    <row r="9">
      <c r="A9" s="4" t="inlineStr">
        <is>
          <t>Additional paid-in capital</t>
        </is>
      </c>
      <c r="B9" s="6" t="n">
        <v>5407195</v>
      </c>
      <c r="C9" s="6" t="n">
        <v>5189387</v>
      </c>
    </row>
    <row r="10">
      <c r="A10" s="4" t="inlineStr">
        <is>
          <t>As Previously Reported [Member] | Class A Common Stock</t>
        </is>
      </c>
    </row>
    <row r="11">
      <c r="A11" s="3" t="inlineStr">
        <is>
          <t>Condensed Financial Statements, Captions [Line Items]</t>
        </is>
      </c>
    </row>
    <row r="12">
      <c r="A12" s="4" t="inlineStr">
        <is>
          <t>Class A Common Stock, subject to possible redemption</t>
        </is>
      </c>
      <c r="C12" s="6" t="n">
        <v>333100530</v>
      </c>
      <c r="D12" s="6" t="n">
        <v>333288890</v>
      </c>
    </row>
    <row r="13">
      <c r="A13" s="4" t="inlineStr">
        <is>
          <t>Class A Common Stock</t>
        </is>
      </c>
      <c r="B13" s="6" t="n">
        <v>332882720</v>
      </c>
      <c r="C13" s="6" t="n">
        <v>169</v>
      </c>
      <c r="D13" s="6" t="n">
        <v>167</v>
      </c>
    </row>
    <row r="14">
      <c r="A14" s="4" t="inlineStr">
        <is>
          <t>Additional paid-in capital</t>
        </is>
      </c>
      <c r="D14" s="6" t="n">
        <v>5001029</v>
      </c>
    </row>
    <row r="15">
      <c r="A15" s="3" t="inlineStr">
        <is>
          <t>Balance Sheet as of December 31, 2020 (audited)</t>
        </is>
      </c>
    </row>
    <row r="16">
      <c r="A16" s="4" t="inlineStr">
        <is>
          <t>Shareholder’s equity Class A Common Stock</t>
        </is>
      </c>
      <c r="B16" s="6" t="n">
        <v>171</v>
      </c>
    </row>
    <row r="17">
      <c r="A17" s="4" t="inlineStr">
        <is>
          <t>Adjustment [Member]</t>
        </is>
      </c>
    </row>
    <row r="18">
      <c r="A18" s="3" t="inlineStr">
        <is>
          <t>Condensed Financial Statements, Captions [Line Items]</t>
        </is>
      </c>
    </row>
    <row r="19">
      <c r="A19" s="4" t="inlineStr">
        <is>
          <t>Warrant liability</t>
        </is>
      </c>
      <c r="B19" s="6" t="n">
        <v>66126490</v>
      </c>
      <c r="C19" s="6" t="n">
        <v>28046317</v>
      </c>
      <c r="D19" s="6" t="n">
        <v>28883589</v>
      </c>
    </row>
    <row r="20">
      <c r="A20" s="4" t="inlineStr">
        <is>
          <t>Total Liabilities</t>
        </is>
      </c>
      <c r="B20" s="6" t="n">
        <v>66126490</v>
      </c>
      <c r="C20" s="6" t="n">
        <v>28046317</v>
      </c>
      <c r="D20" s="6" t="n">
        <v>28883589</v>
      </c>
    </row>
    <row r="21">
      <c r="A21" s="4" t="inlineStr">
        <is>
          <t>Accumulated deficit</t>
        </is>
      </c>
      <c r="B21" s="6" t="n">
        <v>-38860942</v>
      </c>
      <c r="C21" s="6" t="n">
        <v>-780769</v>
      </c>
      <c r="D21" s="6" t="n">
        <v>-1618041</v>
      </c>
    </row>
    <row r="22">
      <c r="A22" s="4" t="inlineStr">
        <is>
          <t>Total Stockholders’ Equity (deficit)</t>
        </is>
      </c>
      <c r="B22" s="4" t="inlineStr">
        <is>
          <t xml:space="preserve"> </t>
        </is>
      </c>
      <c r="C22" s="4" t="inlineStr">
        <is>
          <t xml:space="preserve"> </t>
        </is>
      </c>
      <c r="D22" s="4" t="inlineStr">
        <is>
          <t xml:space="preserve"> </t>
        </is>
      </c>
    </row>
    <row r="23">
      <c r="A23" s="3" t="inlineStr">
        <is>
          <t>Balance Sheet as of September 30, 2020</t>
        </is>
      </c>
    </row>
    <row r="24">
      <c r="A24" s="4" t="inlineStr">
        <is>
          <t>Additional paid-in capital</t>
        </is>
      </c>
      <c r="B24" s="6" t="n">
        <v>38860281</v>
      </c>
      <c r="C24" s="6" t="n">
        <v>780480</v>
      </c>
    </row>
    <row r="25">
      <c r="A25" s="4" t="inlineStr">
        <is>
          <t>Adjustment [Member] | Class A Common Stock</t>
        </is>
      </c>
    </row>
    <row r="26">
      <c r="A26" s="3" t="inlineStr">
        <is>
          <t>Condensed Financial Statements, Captions [Line Items]</t>
        </is>
      </c>
    </row>
    <row r="27">
      <c r="A27" s="4" t="inlineStr">
        <is>
          <t>Class A Common Stock, subject to possible redemption</t>
        </is>
      </c>
      <c r="C27" s="6" t="n">
        <v>-28046317</v>
      </c>
      <c r="D27" s="6" t="n">
        <v>-28883589</v>
      </c>
    </row>
    <row r="28">
      <c r="A28" s="4" t="inlineStr">
        <is>
          <t>Class A Common Stock</t>
        </is>
      </c>
      <c r="B28" s="6" t="n">
        <v>-66126490</v>
      </c>
      <c r="C28" s="6" t="n">
        <v>289</v>
      </c>
      <c r="D28" s="6" t="n">
        <v>289</v>
      </c>
    </row>
    <row r="29">
      <c r="A29" s="4" t="inlineStr">
        <is>
          <t>Additional paid-in capital</t>
        </is>
      </c>
      <c r="D29" s="6" t="n">
        <v>1617752</v>
      </c>
    </row>
    <row r="30">
      <c r="A30" s="3" t="inlineStr">
        <is>
          <t>Balance Sheet as of December 31, 2020 (audited)</t>
        </is>
      </c>
    </row>
    <row r="31">
      <c r="A31" s="4" t="inlineStr">
        <is>
          <t>Shareholder’s equity Class A Common Stock</t>
        </is>
      </c>
      <c r="B31" s="6" t="n">
        <v>661</v>
      </c>
    </row>
    <row r="32">
      <c r="A32" s="4" t="inlineStr">
        <is>
          <t>As Restated [Member]</t>
        </is>
      </c>
    </row>
    <row r="33">
      <c r="A33" s="3" t="inlineStr">
        <is>
          <t>Condensed Financial Statements, Captions [Line Items]</t>
        </is>
      </c>
    </row>
    <row r="34">
      <c r="A34" s="4" t="inlineStr">
        <is>
          <t>Warrant liability</t>
        </is>
      </c>
      <c r="B34" s="6" t="n">
        <v>66126490</v>
      </c>
      <c r="C34" s="6" t="n">
        <v>28046317</v>
      </c>
      <c r="D34" s="6" t="n">
        <v>28883589</v>
      </c>
    </row>
    <row r="35">
      <c r="A35" s="4" t="inlineStr">
        <is>
          <t>Total Liabilities</t>
        </is>
      </c>
      <c r="B35" s="6" t="n">
        <v>79527530</v>
      </c>
      <c r="C35" s="6" t="n">
        <v>41288651</v>
      </c>
      <c r="D35" s="6" t="n">
        <v>42033589</v>
      </c>
    </row>
    <row r="36">
      <c r="A36" s="4" t="inlineStr">
        <is>
          <t>Accumulated deficit</t>
        </is>
      </c>
      <c r="B36" s="6" t="n">
        <v>-39269179</v>
      </c>
      <c r="C36" s="6" t="n">
        <v>-971196</v>
      </c>
      <c r="D36" s="6" t="n">
        <v>-1620103</v>
      </c>
    </row>
    <row r="37">
      <c r="A37" s="4" t="inlineStr">
        <is>
          <t>Total Stockholders’ Equity (deficit)</t>
        </is>
      </c>
      <c r="B37" s="6" t="n">
        <v>-5000004</v>
      </c>
      <c r="C37" s="6" t="n">
        <v>-5000004</v>
      </c>
      <c r="D37" s="6" t="n">
        <v>-5000010</v>
      </c>
    </row>
    <row r="38">
      <c r="A38" s="3" t="inlineStr">
        <is>
          <t>Balance Sheet as of September 30, 2020</t>
        </is>
      </c>
    </row>
    <row r="39">
      <c r="A39" s="4" t="inlineStr">
        <is>
          <t>Additional paid-in capital</t>
        </is>
      </c>
      <c r="B39" s="6" t="n">
        <v>44267476</v>
      </c>
      <c r="C39" s="6" t="n">
        <v>5969867</v>
      </c>
    </row>
    <row r="40">
      <c r="A40" s="4" t="inlineStr">
        <is>
          <t>As Restated [Member] | Class A Common Stock</t>
        </is>
      </c>
    </row>
    <row r="41">
      <c r="A41" s="3" t="inlineStr">
        <is>
          <t>Condensed Financial Statements, Captions [Line Items]</t>
        </is>
      </c>
    </row>
    <row r="42">
      <c r="A42" s="4" t="inlineStr">
        <is>
          <t>Class A Common Stock, subject to possible redemption</t>
        </is>
      </c>
      <c r="C42" s="6" t="n">
        <v>305054213</v>
      </c>
      <c r="D42" s="6" t="n">
        <v>304405301</v>
      </c>
    </row>
    <row r="43">
      <c r="A43" s="4" t="inlineStr">
        <is>
          <t>Class A Common Stock</t>
        </is>
      </c>
      <c r="B43" s="6" t="n">
        <v>266756230</v>
      </c>
      <c r="C43" s="5" t="n">
        <v>458</v>
      </c>
      <c r="D43" s="6" t="n">
        <v>456</v>
      </c>
    </row>
    <row r="44">
      <c r="A44" s="4" t="inlineStr">
        <is>
          <t>Additional paid-in capital</t>
        </is>
      </c>
      <c r="D44" s="5" t="n">
        <v>6618781</v>
      </c>
    </row>
    <row r="45">
      <c r="A45" s="3" t="inlineStr">
        <is>
          <t>Balance Sheet as of December 31, 2020 (audited)</t>
        </is>
      </c>
    </row>
    <row r="46">
      <c r="A46" s="4" t="inlineStr">
        <is>
          <t>Shareholder’s equity Class A Common Stock</t>
        </is>
      </c>
      <c r="B46" s="5" t="n">
        <v>83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Restatement of Previously Issued Financial Statements (Details) - Schedule of consolidated statement of operations - USD ($)</t>
        </is>
      </c>
      <c r="B1" s="2" t="inlineStr">
        <is>
          <t>3 Months Ended</t>
        </is>
      </c>
      <c r="C1" s="2" t="inlineStr">
        <is>
          <t>4 Months Ended</t>
        </is>
      </c>
      <c r="D1" s="2" t="inlineStr">
        <is>
          <t>7 Months Ended</t>
        </is>
      </c>
      <c r="E1" s="2" t="inlineStr">
        <is>
          <t>10 Months Ended</t>
        </is>
      </c>
    </row>
    <row r="2">
      <c r="B2" s="2" t="inlineStr">
        <is>
          <t>Sep. 30, 2020</t>
        </is>
      </c>
      <c r="C2" s="2" t="inlineStr">
        <is>
          <t>Jun. 30, 2020</t>
        </is>
      </c>
      <c r="D2" s="2" t="inlineStr">
        <is>
          <t>Sep. 30, 2020</t>
        </is>
      </c>
      <c r="E2" s="2" t="inlineStr">
        <is>
          <t>Dec. 31, 2020</t>
        </is>
      </c>
    </row>
    <row r="3">
      <c r="A3" s="4" t="inlineStr">
        <is>
          <t>As Previously Reported [Member]</t>
        </is>
      </c>
    </row>
    <row r="4">
      <c r="A4" s="3" t="inlineStr">
        <is>
          <t>Condensed Statement of Income Captions [Line Items]</t>
        </is>
      </c>
    </row>
    <row r="5">
      <c r="A5" s="4" t="inlineStr">
        <is>
          <t>Formation and operating costs</t>
        </is>
      </c>
      <c r="B5" s="5" t="n">
        <v>284765</v>
      </c>
      <c r="C5" s="5" t="n">
        <v>2062</v>
      </c>
      <c r="D5" s="5" t="n">
        <v>286827</v>
      </c>
      <c r="E5" s="5" t="n">
        <v>616065</v>
      </c>
    </row>
    <row r="6">
      <c r="A6" s="4" t="inlineStr">
        <is>
          <t>Change in fair value of warrants</t>
        </is>
      </c>
      <c r="B6" s="4" t="inlineStr">
        <is>
          <t xml:space="preserve"> </t>
        </is>
      </c>
      <c r="E6" s="4" t="inlineStr">
        <is>
          <t xml:space="preserve"> </t>
        </is>
      </c>
    </row>
    <row r="7">
      <c r="A7" s="4" t="inlineStr">
        <is>
          <t>(Loss) Gain before provision for income taxes</t>
        </is>
      </c>
      <c r="B7" s="6" t="n">
        <v>-176031</v>
      </c>
      <c r="C7" s="6" t="n">
        <v>-2062</v>
      </c>
      <c r="D7" s="6" t="n">
        <v>-178093</v>
      </c>
      <c r="E7" s="6" t="n">
        <v>-396728</v>
      </c>
    </row>
    <row r="8">
      <c r="A8" s="4" t="inlineStr">
        <is>
          <t>Provision for income taxes</t>
        </is>
      </c>
      <c r="B8" s="6" t="n">
        <v>-12334</v>
      </c>
      <c r="C8" s="4" t="inlineStr">
        <is>
          <t xml:space="preserve"> </t>
        </is>
      </c>
      <c r="D8" s="6" t="n">
        <v>-12334</v>
      </c>
      <c r="E8" s="6" t="n">
        <v>11509</v>
      </c>
    </row>
    <row r="9">
      <c r="A9" s="4" t="inlineStr">
        <is>
          <t>Net (loss) gain</t>
        </is>
      </c>
      <c r="B9" s="5" t="n">
        <v>-188365</v>
      </c>
      <c r="C9" s="5" t="n">
        <v>-2062</v>
      </c>
      <c r="D9" s="5" t="n">
        <v>-190427</v>
      </c>
      <c r="E9" s="6" t="n">
        <v>-408237</v>
      </c>
    </row>
    <row r="10">
      <c r="A10" s="4" t="inlineStr">
        <is>
          <t>Basic and diluted net income per common share, Class A, (in Dollars per share)</t>
        </is>
      </c>
      <c r="D10" s="5" t="n">
        <v>0</v>
      </c>
    </row>
    <row r="11">
      <c r="A11" s="4" t="inlineStr">
        <is>
          <t>Basic and diluted net (loss) income per common share, Class B (in Dollars per share)</t>
        </is>
      </c>
      <c r="D11" s="8" t="n">
        <v>-0.03</v>
      </c>
    </row>
    <row r="12">
      <c r="A12" s="3" t="inlineStr">
        <is>
          <t>Statement of Operations for the Period From March 6, 2020 (inception) to September 30, 2020 (unaudited)</t>
        </is>
      </c>
    </row>
    <row r="13">
      <c r="A13" s="4" t="inlineStr">
        <is>
          <t>Loss from operations</t>
        </is>
      </c>
      <c r="D13" s="5" t="n">
        <v>-286827</v>
      </c>
      <c r="E13" s="5" t="n">
        <v>-616065</v>
      </c>
    </row>
    <row r="14">
      <c r="A14" s="4" t="inlineStr">
        <is>
          <t>Change in fair value of derivative warrant liability</t>
        </is>
      </c>
      <c r="D14" s="4" t="inlineStr">
        <is>
          <t xml:space="preserve"> </t>
        </is>
      </c>
    </row>
    <row r="15">
      <c r="A15" s="4" t="inlineStr">
        <is>
          <t>As Previously Reported [Member] | Class A Common Stock</t>
        </is>
      </c>
    </row>
    <row r="16">
      <c r="A16" s="3" t="inlineStr">
        <is>
          <t>Condensed Statement of Income Captions [Line Items]</t>
        </is>
      </c>
    </row>
    <row r="17">
      <c r="A17" s="4" t="inlineStr">
        <is>
          <t>Basic and diluted net income per common share, Class A, (in Dollars per share)</t>
        </is>
      </c>
      <c r="B17" s="5" t="n">
        <v>0</v>
      </c>
      <c r="C17" s="4" t="inlineStr">
        <is>
          <t xml:space="preserve"> </t>
        </is>
      </c>
      <c r="E17" s="5" t="n">
        <v>0</v>
      </c>
    </row>
    <row r="18">
      <c r="A18" s="4" t="inlineStr">
        <is>
          <t>As Previously Reported [Member] | Class B Common Stock</t>
        </is>
      </c>
    </row>
    <row r="19">
      <c r="A19" s="3" t="inlineStr">
        <is>
          <t>Condensed Statement of Income Captions [Line Items]</t>
        </is>
      </c>
    </row>
    <row r="20">
      <c r="A20" s="4" t="inlineStr">
        <is>
          <t>Basic and diluted net (loss) income per common share, Class B (in Dollars per share)</t>
        </is>
      </c>
      <c r="B20" s="8" t="n">
        <v>-0.03</v>
      </c>
      <c r="C20" s="5" t="n">
        <v>0</v>
      </c>
      <c r="E20" s="8" t="n">
        <v>-0.05</v>
      </c>
    </row>
    <row r="21">
      <c r="A21" s="4" t="inlineStr">
        <is>
          <t>Adjustment [Member]</t>
        </is>
      </c>
    </row>
    <row r="22">
      <c r="A22" s="3" t="inlineStr">
        <is>
          <t>Condensed Statement of Income Captions [Line Items]</t>
        </is>
      </c>
    </row>
    <row r="23">
      <c r="A23" s="4" t="inlineStr">
        <is>
          <t>Formation and operating costs</t>
        </is>
      </c>
      <c r="C23" s="5" t="n">
        <v>551352</v>
      </c>
      <c r="D23" s="6" t="n">
        <v>551352</v>
      </c>
      <c r="E23" s="5" t="n">
        <v>551352</v>
      </c>
    </row>
    <row r="24">
      <c r="A24" s="4" t="inlineStr">
        <is>
          <t>Change in fair value of warrants</t>
        </is>
      </c>
      <c r="B24" s="5" t="n">
        <v>837272</v>
      </c>
      <c r="C24" s="6" t="n">
        <v>1066689</v>
      </c>
      <c r="E24" s="6" t="n">
        <v>-38309590</v>
      </c>
    </row>
    <row r="25">
      <c r="A25" s="4" t="inlineStr">
        <is>
          <t>(Loss) Gain before provision for income taxes</t>
        </is>
      </c>
      <c r="B25" s="6" t="n">
        <v>837272</v>
      </c>
      <c r="C25" s="6" t="n">
        <v>-1618041</v>
      </c>
      <c r="D25" s="6" t="n">
        <v>-780769</v>
      </c>
      <c r="E25" s="6" t="n">
        <v>-38860942</v>
      </c>
    </row>
    <row r="26">
      <c r="A26" s="4" t="inlineStr">
        <is>
          <t>Provision for income taxes</t>
        </is>
      </c>
      <c r="C26" s="4" t="inlineStr">
        <is>
          <t xml:space="preserve"> </t>
        </is>
      </c>
    </row>
    <row r="27">
      <c r="A27" s="4" t="inlineStr">
        <is>
          <t>Net (loss) gain</t>
        </is>
      </c>
      <c r="B27" s="5" t="n">
        <v>837272</v>
      </c>
      <c r="C27" s="5" t="n">
        <v>-1618041</v>
      </c>
      <c r="D27" s="5" t="n">
        <v>-780769</v>
      </c>
      <c r="E27" s="6" t="n">
        <v>-38860942</v>
      </c>
    </row>
    <row r="28">
      <c r="A28" s="4" t="inlineStr">
        <is>
          <t>Basic and diluted net income per common share, Class A, (in Dollars per share)</t>
        </is>
      </c>
      <c r="D28" s="5" t="n">
        <v>0</v>
      </c>
    </row>
    <row r="29">
      <c r="A29" s="4" t="inlineStr">
        <is>
          <t>Basic and diluted net (loss) income per common share, Class B (in Dollars per share)</t>
        </is>
      </c>
      <c r="D29" s="8" t="n">
        <v>0.06</v>
      </c>
    </row>
    <row r="30">
      <c r="A30" s="3" t="inlineStr">
        <is>
          <t>Statement of Operations for the Period From March 6, 2020 (inception) to September 30, 2020 (unaudited)</t>
        </is>
      </c>
    </row>
    <row r="31">
      <c r="A31" s="4" t="inlineStr">
        <is>
          <t>Loss from operations</t>
        </is>
      </c>
      <c r="D31" s="5" t="n">
        <v>-551352</v>
      </c>
      <c r="E31" s="5" t="n">
        <v>-551352</v>
      </c>
    </row>
    <row r="32">
      <c r="A32" s="4" t="inlineStr">
        <is>
          <t>Change in fair value of derivative warrant liability</t>
        </is>
      </c>
      <c r="D32" s="6" t="n">
        <v>-229417</v>
      </c>
    </row>
    <row r="33">
      <c r="A33" s="4" t="inlineStr">
        <is>
          <t>Adjustment [Member] | Class A Common Stock</t>
        </is>
      </c>
    </row>
    <row r="34">
      <c r="A34" s="3" t="inlineStr">
        <is>
          <t>Condensed Statement of Income Captions [Line Items]</t>
        </is>
      </c>
    </row>
    <row r="35">
      <c r="A35" s="4" t="inlineStr">
        <is>
          <t>Basic and diluted net income per common share, Class A, (in Dollars per share)</t>
        </is>
      </c>
      <c r="B35" s="8" t="n">
        <v>0.02</v>
      </c>
      <c r="C35" s="4" t="inlineStr">
        <is>
          <t xml:space="preserve"> </t>
        </is>
      </c>
      <c r="E35" s="4" t="inlineStr">
        <is>
          <t xml:space="preserve"> </t>
        </is>
      </c>
    </row>
    <row r="36">
      <c r="A36" s="4" t="inlineStr">
        <is>
          <t>Adjustment [Member] | Class B Common Stock</t>
        </is>
      </c>
    </row>
    <row r="37">
      <c r="A37" s="3" t="inlineStr">
        <is>
          <t>Condensed Statement of Income Captions [Line Items]</t>
        </is>
      </c>
    </row>
    <row r="38">
      <c r="A38" s="4" t="inlineStr">
        <is>
          <t>Basic and diluted net (loss) income per common share, Class B (in Dollars per share)</t>
        </is>
      </c>
      <c r="B38" s="8" t="n">
        <v>-0.04</v>
      </c>
      <c r="C38" s="8" t="n">
        <v>-0.19</v>
      </c>
      <c r="E38" s="9" t="n">
        <v>4.4</v>
      </c>
    </row>
    <row r="39">
      <c r="A39" s="4" t="inlineStr">
        <is>
          <t>As Restated [Member]</t>
        </is>
      </c>
    </row>
    <row r="40">
      <c r="A40" s="3" t="inlineStr">
        <is>
          <t>Condensed Statement of Income Captions [Line Items]</t>
        </is>
      </c>
    </row>
    <row r="41">
      <c r="A41" s="4" t="inlineStr">
        <is>
          <t>Formation and operating costs</t>
        </is>
      </c>
      <c r="B41" s="5" t="n">
        <v>284765</v>
      </c>
      <c r="C41" s="5" t="n">
        <v>553414</v>
      </c>
      <c r="D41" s="6" t="n">
        <v>838179</v>
      </c>
      <c r="E41" s="5" t="n">
        <v>1167417</v>
      </c>
    </row>
    <row r="42">
      <c r="A42" s="4" t="inlineStr">
        <is>
          <t>Change in fair value of warrants</t>
        </is>
      </c>
      <c r="B42" s="6" t="n">
        <v>837272</v>
      </c>
      <c r="C42" s="6" t="n">
        <v>1066689</v>
      </c>
      <c r="E42" s="6" t="n">
        <v>-38309590</v>
      </c>
    </row>
    <row r="43">
      <c r="A43" s="4" t="inlineStr">
        <is>
          <t>(Loss) Gain before provision for income taxes</t>
        </is>
      </c>
      <c r="B43" s="6" t="n">
        <v>661241</v>
      </c>
      <c r="C43" s="6" t="n">
        <v>-1620103</v>
      </c>
      <c r="D43" s="6" t="n">
        <v>-958862</v>
      </c>
      <c r="E43" s="6" t="n">
        <v>-39257670</v>
      </c>
    </row>
    <row r="44">
      <c r="A44" s="4" t="inlineStr">
        <is>
          <t>Provision for income taxes</t>
        </is>
      </c>
      <c r="B44" s="6" t="n">
        <v>-12334</v>
      </c>
      <c r="C44" s="4" t="inlineStr">
        <is>
          <t xml:space="preserve"> </t>
        </is>
      </c>
      <c r="D44" s="6" t="n">
        <v>-12334</v>
      </c>
      <c r="E44" s="6" t="n">
        <v>11509</v>
      </c>
    </row>
    <row r="45">
      <c r="A45" s="4" t="inlineStr">
        <is>
          <t>Net (loss) gain</t>
        </is>
      </c>
      <c r="B45" s="5" t="n">
        <v>-648907</v>
      </c>
      <c r="C45" s="5" t="n">
        <v>-1620103</v>
      </c>
      <c r="D45" s="5" t="n">
        <v>-971196</v>
      </c>
      <c r="E45" s="6" t="n">
        <v>-39269179</v>
      </c>
    </row>
    <row r="46">
      <c r="A46" s="4" t="inlineStr">
        <is>
          <t>Basic and diluted net income per common share, Class A, (in Dollars per share)</t>
        </is>
      </c>
      <c r="D46" s="5" t="n">
        <v>0</v>
      </c>
    </row>
    <row r="47">
      <c r="A47" s="4" t="inlineStr">
        <is>
          <t>Basic and diluted net (loss) income per common share, Class B (in Dollars per share)</t>
        </is>
      </c>
      <c r="D47" s="8" t="n">
        <v>-0.03</v>
      </c>
    </row>
    <row r="48">
      <c r="A48" s="3" t="inlineStr">
        <is>
          <t>Statement of Operations for the Period From March 6, 2020 (inception) to September 30, 2020 (unaudited)</t>
        </is>
      </c>
    </row>
    <row r="49">
      <c r="A49" s="4" t="inlineStr">
        <is>
          <t>Loss from operations</t>
        </is>
      </c>
      <c r="D49" s="5" t="n">
        <v>-838179</v>
      </c>
      <c r="E49" s="5" t="n">
        <v>-1167417</v>
      </c>
    </row>
    <row r="50">
      <c r="A50" s="4" t="inlineStr">
        <is>
          <t>Change in fair value of derivative warrant liability</t>
        </is>
      </c>
      <c r="D50" s="5" t="n">
        <v>-229417</v>
      </c>
    </row>
    <row r="51">
      <c r="A51" s="4" t="inlineStr">
        <is>
          <t>As Restated [Member] | Class A Common Stock</t>
        </is>
      </c>
    </row>
    <row r="52">
      <c r="A52" s="3" t="inlineStr">
        <is>
          <t>Condensed Statement of Income Captions [Line Items]</t>
        </is>
      </c>
    </row>
    <row r="53">
      <c r="A53" s="4" t="inlineStr">
        <is>
          <t>Basic and diluted net income per common share, Class A, (in Dollars per share)</t>
        </is>
      </c>
      <c r="B53" s="8" t="n">
        <v>0.02</v>
      </c>
      <c r="C53" s="4" t="inlineStr">
        <is>
          <t xml:space="preserve"> </t>
        </is>
      </c>
      <c r="E53" s="4" t="inlineStr">
        <is>
          <t xml:space="preserve"> </t>
        </is>
      </c>
    </row>
    <row r="54">
      <c r="A54" s="4" t="inlineStr">
        <is>
          <t>As Restated [Member] | Class B Common Stock</t>
        </is>
      </c>
    </row>
    <row r="55">
      <c r="A55" s="3" t="inlineStr">
        <is>
          <t>Condensed Statement of Income Captions [Line Items]</t>
        </is>
      </c>
    </row>
    <row r="56">
      <c r="A56" s="4" t="inlineStr">
        <is>
          <t>Basic and diluted net (loss) income per common share, Class B (in Dollars per share)</t>
        </is>
      </c>
      <c r="B56" s="8" t="n">
        <v>-0.07000000000000001</v>
      </c>
      <c r="C56" s="8" t="n">
        <v>-0.19</v>
      </c>
      <c r="E56" s="8" t="n">
        <v>-4.4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atement of Previously Issued Financial Statements (Details) - Schedule of statement of cash flows - USD ($)</t>
        </is>
      </c>
      <c r="B1" s="2" t="inlineStr">
        <is>
          <t>4 Months Ended</t>
        </is>
      </c>
      <c r="C1" s="2" t="inlineStr">
        <is>
          <t>7 Months Ended</t>
        </is>
      </c>
      <c r="D1" s="2" t="inlineStr">
        <is>
          <t>10 Months Ended</t>
        </is>
      </c>
    </row>
    <row r="2">
      <c r="B2" s="2" t="inlineStr">
        <is>
          <t>Jun. 30, 2020</t>
        </is>
      </c>
      <c r="C2" s="2" t="inlineStr">
        <is>
          <t>Sep. 30, 2020</t>
        </is>
      </c>
      <c r="D2" s="2" t="inlineStr">
        <is>
          <t>Dec. 31, 2020</t>
        </is>
      </c>
    </row>
    <row r="3">
      <c r="A3" s="4" t="inlineStr">
        <is>
          <t>As Previously Reported [Member]</t>
        </is>
      </c>
    </row>
    <row r="4">
      <c r="A4" s="3" t="inlineStr">
        <is>
          <t>Cash flows from Operating Activities:</t>
        </is>
      </c>
    </row>
    <row r="5">
      <c r="A5" s="4" t="inlineStr">
        <is>
          <t>Net (loss)/gain</t>
        </is>
      </c>
      <c r="B5" s="5" t="n">
        <v>-2062</v>
      </c>
      <c r="C5" s="5" t="n">
        <v>-190427</v>
      </c>
      <c r="D5" s="5" t="n">
        <v>-408237</v>
      </c>
    </row>
    <row r="6">
      <c r="A6" s="4" t="inlineStr">
        <is>
          <t>Change in fair value of warrants</t>
        </is>
      </c>
      <c r="C6" s="4" t="inlineStr">
        <is>
          <t xml:space="preserve"> </t>
        </is>
      </c>
      <c r="D6" s="4" t="inlineStr">
        <is>
          <t xml:space="preserve"> </t>
        </is>
      </c>
    </row>
    <row r="7">
      <c r="A7" s="4" t="inlineStr">
        <is>
          <t>Expenses allocated to operations from offering costs related to derivative warrant liability</t>
        </is>
      </c>
      <c r="B7" s="4" t="inlineStr">
        <is>
          <t xml:space="preserve"> </t>
        </is>
      </c>
      <c r="C7" s="4" t="inlineStr">
        <is>
          <t xml:space="preserve"> </t>
        </is>
      </c>
      <c r="D7" s="4" t="inlineStr">
        <is>
          <t xml:space="preserve"> </t>
        </is>
      </c>
    </row>
    <row r="8">
      <c r="A8" s="3" t="inlineStr">
        <is>
          <t>Non-cash investing and financing activities:</t>
        </is>
      </c>
    </row>
    <row r="9">
      <c r="A9" s="4" t="inlineStr">
        <is>
          <t>Initial classification of common stock subject to possible redemption</t>
        </is>
      </c>
      <c r="B9" s="6" t="n">
        <v>333288890</v>
      </c>
      <c r="C9" s="6" t="n">
        <v>333288890</v>
      </c>
      <c r="D9" s="6" t="n">
        <v>333288890</v>
      </c>
    </row>
    <row r="10">
      <c r="A10" s="4" t="inlineStr">
        <is>
          <t>Change in value of common stock subject to possible redemption</t>
        </is>
      </c>
      <c r="C10" s="6" t="n">
        <v>-188360</v>
      </c>
      <c r="D10" s="6" t="n">
        <v>-406170</v>
      </c>
    </row>
    <row r="11">
      <c r="A11" s="4" t="inlineStr">
        <is>
          <t>Adjustment of common stock par value</t>
        </is>
      </c>
      <c r="B11" s="4" t="inlineStr">
        <is>
          <t xml:space="preserve"> </t>
        </is>
      </c>
      <c r="C11" s="4" t="inlineStr">
        <is>
          <t xml:space="preserve"> </t>
        </is>
      </c>
    </row>
    <row r="12">
      <c r="A12" s="4" t="inlineStr">
        <is>
          <t>Adjustments [Member]</t>
        </is>
      </c>
    </row>
    <row r="13">
      <c r="A13" s="3" t="inlineStr">
        <is>
          <t>Cash flows from Operating Activities:</t>
        </is>
      </c>
    </row>
    <row r="14">
      <c r="A14" s="4" t="inlineStr">
        <is>
          <t>Net (loss)/gain</t>
        </is>
      </c>
      <c r="B14" s="6" t="n">
        <v>-1618041</v>
      </c>
      <c r="C14" s="6" t="n">
        <v>-780769</v>
      </c>
      <c r="D14" s="6" t="n">
        <v>-38860942</v>
      </c>
    </row>
    <row r="15">
      <c r="A15" s="4" t="inlineStr">
        <is>
          <t>Change in fair value of warrants</t>
        </is>
      </c>
      <c r="C15" s="6" t="n">
        <v>229417</v>
      </c>
      <c r="D15" s="6" t="n">
        <v>38309590</v>
      </c>
    </row>
    <row r="16">
      <c r="A16" s="4" t="inlineStr">
        <is>
          <t>Expenses allocated to operations from offering costs related to derivative warrant liability</t>
        </is>
      </c>
      <c r="B16" s="6" t="n">
        <v>1618041</v>
      </c>
      <c r="C16" s="6" t="n">
        <v>551352</v>
      </c>
      <c r="D16" s="6" t="n">
        <v>1618041</v>
      </c>
    </row>
    <row r="17">
      <c r="A17" s="3" t="inlineStr">
        <is>
          <t>Non-cash investing and financing activities:</t>
        </is>
      </c>
    </row>
    <row r="18">
      <c r="A18" s="4" t="inlineStr">
        <is>
          <t>Initial classification of common stock subject to possible redemption</t>
        </is>
      </c>
      <c r="B18" s="6" t="n">
        <v>-28883589</v>
      </c>
      <c r="C18" s="6" t="n">
        <v>-28046317</v>
      </c>
      <c r="D18" s="6" t="n">
        <v>-66126490</v>
      </c>
    </row>
    <row r="19">
      <c r="A19" s="4" t="inlineStr">
        <is>
          <t>Change in value of common stock subject to possible redemption</t>
        </is>
      </c>
      <c r="C19" s="6" t="n">
        <v>-460552</v>
      </c>
      <c r="D19" s="6" t="n">
        <v>38704153</v>
      </c>
    </row>
    <row r="20">
      <c r="A20" s="4" t="inlineStr">
        <is>
          <t>Adjustment of common stock par value</t>
        </is>
      </c>
      <c r="B20" s="6" t="n">
        <v>289</v>
      </c>
      <c r="C20" s="6" t="n">
        <v>289</v>
      </c>
    </row>
    <row r="21">
      <c r="A21" s="4" t="inlineStr">
        <is>
          <t>As Restated [Member]</t>
        </is>
      </c>
    </row>
    <row r="22">
      <c r="A22" s="3" t="inlineStr">
        <is>
          <t>Cash flows from Operating Activities:</t>
        </is>
      </c>
    </row>
    <row r="23">
      <c r="A23" s="4" t="inlineStr">
        <is>
          <t>Net (loss)/gain</t>
        </is>
      </c>
      <c r="B23" s="6" t="n">
        <v>-1620103</v>
      </c>
      <c r="C23" s="6" t="n">
        <v>-971196</v>
      </c>
      <c r="D23" s="6" t="n">
        <v>-39269179</v>
      </c>
    </row>
    <row r="24">
      <c r="A24" s="4" t="inlineStr">
        <is>
          <t>Change in fair value of warrants</t>
        </is>
      </c>
      <c r="C24" s="6" t="n">
        <v>229417</v>
      </c>
      <c r="D24" s="6" t="n">
        <v>38309590</v>
      </c>
    </row>
    <row r="25">
      <c r="A25" s="4" t="inlineStr">
        <is>
          <t>Expenses allocated to operations from offering costs related to derivative warrant liability</t>
        </is>
      </c>
      <c r="B25" s="6" t="n">
        <v>1618041</v>
      </c>
      <c r="C25" s="6" t="n">
        <v>551352</v>
      </c>
      <c r="D25" s="6" t="n">
        <v>1618041</v>
      </c>
    </row>
    <row r="26">
      <c r="A26" s="3" t="inlineStr">
        <is>
          <t>Non-cash investing and financing activities:</t>
        </is>
      </c>
    </row>
    <row r="27">
      <c r="A27" s="4" t="inlineStr">
        <is>
          <t>Initial classification of common stock subject to possible redemption</t>
        </is>
      </c>
      <c r="B27" s="6" t="n">
        <v>304405301</v>
      </c>
      <c r="C27" s="6" t="n">
        <v>305242573</v>
      </c>
      <c r="D27" s="6" t="n">
        <v>267162400</v>
      </c>
    </row>
    <row r="28">
      <c r="A28" s="4" t="inlineStr">
        <is>
          <t>Change in value of common stock subject to possible redemption</t>
        </is>
      </c>
      <c r="C28" s="6" t="n">
        <v>-648912</v>
      </c>
      <c r="D28" s="5" t="n">
        <v>38397983</v>
      </c>
    </row>
    <row r="29">
      <c r="A29" s="4" t="inlineStr">
        <is>
          <t>Adjustment of common stock par value</t>
        </is>
      </c>
      <c r="B29" s="5" t="n">
        <v>289</v>
      </c>
      <c r="C29" s="5" t="n">
        <v>28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atement of Previously Issued Financial Statements (Details) - Schedule of condensed statement of changes in stockholders' equity - USD ($)</t>
        </is>
      </c>
      <c r="B1" s="2" t="inlineStr">
        <is>
          <t>3 Months Ended</t>
        </is>
      </c>
      <c r="D1" s="2" t="inlineStr">
        <is>
          <t>10 Months Ended</t>
        </is>
      </c>
    </row>
    <row r="2">
      <c r="B2" s="2" t="inlineStr">
        <is>
          <t>Sep. 30, 2020</t>
        </is>
      </c>
      <c r="C2" s="2" t="inlineStr">
        <is>
          <t>Jun. 30, 2020</t>
        </is>
      </c>
      <c r="D2" s="2" t="inlineStr">
        <is>
          <t>Dec. 31, 2020</t>
        </is>
      </c>
    </row>
    <row r="3">
      <c r="A3" s="4" t="inlineStr">
        <is>
          <t>As Previously Reported [Member]</t>
        </is>
      </c>
    </row>
    <row r="4">
      <c r="A4" s="3" t="inlineStr">
        <is>
          <t>Restatement of Previously Issued Financial Statements (Details) - Schedule of condensed statement of changes in stockholders' equity [Line Items]</t>
        </is>
      </c>
    </row>
    <row r="5">
      <c r="A5" s="4" t="inlineStr">
        <is>
          <t>Balance</t>
        </is>
      </c>
      <c r="B5" s="5" t="n">
        <v>5000009</v>
      </c>
      <c r="C5" s="5" t="n">
        <v>24000</v>
      </c>
      <c r="D5" s="4" t="inlineStr">
        <is>
          <t xml:space="preserve"> </t>
        </is>
      </c>
    </row>
    <row r="6">
      <c r="A6" s="4" t="inlineStr">
        <is>
          <t>Issuance of Class B common stock to Sponsor</t>
        </is>
      </c>
      <c r="D6" s="6" t="n">
        <v>25000</v>
      </c>
    </row>
    <row r="7">
      <c r="A7" s="4" t="inlineStr">
        <is>
          <t>Sale of 35,000,000 Units, net of underwriting discounts and offering expenses</t>
        </is>
      </c>
      <c r="C7" s="6" t="n">
        <v>330165961</v>
      </c>
      <c r="D7" s="6" t="n">
        <v>330165961</v>
      </c>
    </row>
    <row r="8">
      <c r="A8" s="4" t="inlineStr">
        <is>
          <t>Sale of 8,100,000 Private Placement Warrants</t>
        </is>
      </c>
      <c r="C8" s="6" t="n">
        <v>8100000</v>
      </c>
      <c r="D8" s="6" t="n">
        <v>8100000</v>
      </c>
    </row>
    <row r="9">
      <c r="A9" s="4" t="inlineStr">
        <is>
          <t>Forfeiture of Founder Shares</t>
        </is>
      </c>
      <c r="C9" s="4" t="inlineStr">
        <is>
          <t xml:space="preserve"> </t>
        </is>
      </c>
      <c r="D9" s="4" t="inlineStr">
        <is>
          <t xml:space="preserve"> </t>
        </is>
      </c>
    </row>
    <row r="10">
      <c r="A10" s="4" t="inlineStr">
        <is>
          <t>Class A common stock subject to possible redemption</t>
        </is>
      </c>
      <c r="B10" s="6" t="n">
        <v>188358</v>
      </c>
      <c r="C10" s="6" t="n">
        <v>-333288890</v>
      </c>
      <c r="D10" s="6" t="n">
        <v>-332882720</v>
      </c>
    </row>
    <row r="11">
      <c r="A11" s="4" t="inlineStr">
        <is>
          <t>Net loss</t>
        </is>
      </c>
      <c r="B11" s="6" t="n">
        <v>-188363</v>
      </c>
      <c r="C11" s="6" t="n">
        <v>-1062</v>
      </c>
      <c r="D11" s="6" t="n">
        <v>-408237</v>
      </c>
    </row>
    <row r="12">
      <c r="A12" s="4" t="inlineStr">
        <is>
          <t>Balance</t>
        </is>
      </c>
      <c r="B12" s="6" t="n">
        <v>5000004</v>
      </c>
      <c r="C12" s="6" t="n">
        <v>5000009</v>
      </c>
      <c r="D12" s="6" t="n">
        <v>5000004</v>
      </c>
    </row>
    <row r="13">
      <c r="A13" s="4" t="inlineStr">
        <is>
          <t>Adjustments [Member]</t>
        </is>
      </c>
    </row>
    <row r="14">
      <c r="A14" s="3" t="inlineStr">
        <is>
          <t>Restatement of Previously Issued Financial Statements (Details) - Schedule of condensed statement of changes in stockholders' equity [Line Items]</t>
        </is>
      </c>
    </row>
    <row r="15">
      <c r="A15" s="4" t="inlineStr">
        <is>
          <t>Balance</t>
        </is>
      </c>
      <c r="B15" s="4" t="inlineStr">
        <is>
          <t xml:space="preserve"> </t>
        </is>
      </c>
      <c r="C15" s="4" t="inlineStr">
        <is>
          <t xml:space="preserve"> </t>
        </is>
      </c>
      <c r="D15" s="4" t="inlineStr">
        <is>
          <t xml:space="preserve"> </t>
        </is>
      </c>
    </row>
    <row r="16">
      <c r="A16" s="4" t="inlineStr">
        <is>
          <t>Issuance of Class B common stock to Sponsor</t>
        </is>
      </c>
      <c r="D16" s="4" t="inlineStr">
        <is>
          <t xml:space="preserve"> </t>
        </is>
      </c>
    </row>
    <row r="17">
      <c r="A17" s="4" t="inlineStr">
        <is>
          <t>Sale of 35,000,000 Units, net of underwriting discounts and offering expenses</t>
        </is>
      </c>
      <c r="B17" s="6" t="n">
        <v>641900</v>
      </c>
      <c r="C17" s="6" t="n">
        <v>19165548</v>
      </c>
      <c r="D17" s="6" t="n">
        <v>-25083100</v>
      </c>
    </row>
    <row r="18">
      <c r="A18" s="4" t="inlineStr">
        <is>
          <t>Sale of 8,100,000 Private Placement Warrants</t>
        </is>
      </c>
      <c r="B18" s="6" t="n">
        <v>138869</v>
      </c>
      <c r="C18" s="6" t="n">
        <v>-8100000</v>
      </c>
      <c r="D18" s="6" t="n">
        <v>-21326490</v>
      </c>
    </row>
    <row r="19">
      <c r="A19" s="4" t="inlineStr">
        <is>
          <t>Forfeiture of Founder Shares</t>
        </is>
      </c>
      <c r="C19" s="4" t="inlineStr">
        <is>
          <t xml:space="preserve"> </t>
        </is>
      </c>
      <c r="D19" s="4" t="inlineStr">
        <is>
          <t xml:space="preserve"> </t>
        </is>
      </c>
    </row>
    <row r="20">
      <c r="A20" s="4" t="inlineStr">
        <is>
          <t>Class A common stock subject to possible redemption</t>
        </is>
      </c>
      <c r="C20" s="6" t="n">
        <v>28883589</v>
      </c>
      <c r="D20" s="6" t="n">
        <v>46960942</v>
      </c>
    </row>
    <row r="21">
      <c r="A21" s="4" t="inlineStr">
        <is>
          <t>Net loss</t>
        </is>
      </c>
      <c r="B21" s="6" t="n">
        <v>-780769</v>
      </c>
      <c r="C21" s="6" t="n">
        <v>-1618041</v>
      </c>
      <c r="D21" s="6" t="n">
        <v>-551352</v>
      </c>
    </row>
    <row r="22">
      <c r="A22" s="4" t="inlineStr">
        <is>
          <t>Balance</t>
        </is>
      </c>
      <c r="B22" s="4" t="inlineStr">
        <is>
          <t xml:space="preserve"> </t>
        </is>
      </c>
      <c r="C22" s="4" t="inlineStr">
        <is>
          <t xml:space="preserve"> </t>
        </is>
      </c>
      <c r="D22" s="4" t="inlineStr">
        <is>
          <t xml:space="preserve"> </t>
        </is>
      </c>
    </row>
    <row r="23">
      <c r="A23" s="4" t="inlineStr">
        <is>
          <t>As Restated [Member]</t>
        </is>
      </c>
    </row>
    <row r="24">
      <c r="A24" s="3" t="inlineStr">
        <is>
          <t>Restatement of Previously Issued Financial Statements (Details) - Schedule of condensed statement of changes in stockholders' equity [Line Items]</t>
        </is>
      </c>
    </row>
    <row r="25">
      <c r="A25" s="4" t="inlineStr">
        <is>
          <t>Balance</t>
        </is>
      </c>
      <c r="B25" s="6" t="n">
        <v>5000009</v>
      </c>
      <c r="C25" s="6" t="n">
        <v>24000</v>
      </c>
      <c r="D25" s="4" t="inlineStr">
        <is>
          <t xml:space="preserve"> </t>
        </is>
      </c>
    </row>
    <row r="26">
      <c r="A26" s="4" t="inlineStr">
        <is>
          <t>Issuance of Class B common stock to Sponsor</t>
        </is>
      </c>
      <c r="D26" s="6" t="n">
        <v>25000</v>
      </c>
    </row>
    <row r="27">
      <c r="A27" s="4" t="inlineStr">
        <is>
          <t>Sale of 35,000,000 Units, net of underwriting discounts and offering expenses</t>
        </is>
      </c>
      <c r="B27" s="6" t="n">
        <v>641900</v>
      </c>
      <c r="C27" s="6" t="n">
        <v>311000413</v>
      </c>
      <c r="D27" s="6" t="n">
        <v>305082861</v>
      </c>
    </row>
    <row r="28">
      <c r="A28" s="4" t="inlineStr">
        <is>
          <t>Sale of 8,100,000 Private Placement Warrants</t>
        </is>
      </c>
      <c r="B28" s="6" t="n">
        <v>-138869</v>
      </c>
      <c r="D28" s="6" t="n">
        <v>-13226490</v>
      </c>
    </row>
    <row r="29">
      <c r="A29" s="4" t="inlineStr">
        <is>
          <t>Forfeiture of Founder Shares</t>
        </is>
      </c>
      <c r="C29" s="4" t="inlineStr">
        <is>
          <t xml:space="preserve"> </t>
        </is>
      </c>
      <c r="D29" s="4" t="inlineStr">
        <is>
          <t xml:space="preserve"> </t>
        </is>
      </c>
    </row>
    <row r="30">
      <c r="A30" s="4" t="inlineStr">
        <is>
          <t>Class A common stock subject to possible redemption</t>
        </is>
      </c>
      <c r="B30" s="6" t="n">
        <v>188358</v>
      </c>
      <c r="C30" s="6" t="n">
        <v>-304405301</v>
      </c>
      <c r="D30" s="6" t="n">
        <v>-285921778</v>
      </c>
    </row>
    <row r="31">
      <c r="A31" s="4" t="inlineStr">
        <is>
          <t>Net loss</t>
        </is>
      </c>
      <c r="B31" s="6" t="n">
        <v>-969132</v>
      </c>
      <c r="C31" s="6" t="n">
        <v>-1619103</v>
      </c>
      <c r="D31" s="6" t="n">
        <v>-959589</v>
      </c>
    </row>
    <row r="32">
      <c r="A32" s="4" t="inlineStr">
        <is>
          <t>Balance</t>
        </is>
      </c>
      <c r="B32" s="6" t="n">
        <v>5000005</v>
      </c>
      <c r="C32" s="6" t="n">
        <v>5000009</v>
      </c>
      <c r="D32" s="6" t="n">
        <v>5000004</v>
      </c>
    </row>
    <row r="33">
      <c r="A33" s="4" t="inlineStr">
        <is>
          <t>Additional Paid-in Capital [Member] | As Previously Reported [Member]</t>
        </is>
      </c>
    </row>
    <row r="34">
      <c r="A34" s="3" t="inlineStr">
        <is>
          <t>Restatement of Previously Issued Financial Statements (Details) - Schedule of condensed statement of changes in stockholders' equity [Line Items]</t>
        </is>
      </c>
    </row>
    <row r="35">
      <c r="A35" s="4" t="inlineStr">
        <is>
          <t>Balance</t>
        </is>
      </c>
      <c r="B35" s="6" t="n">
        <v>5001029</v>
      </c>
      <c r="C35" s="6" t="n">
        <v>24123</v>
      </c>
      <c r="D35" s="4" t="inlineStr">
        <is>
          <t xml:space="preserve"> </t>
        </is>
      </c>
    </row>
    <row r="36">
      <c r="A36" s="4" t="inlineStr">
        <is>
          <t>Issuance of Class B common stock to Sponsor</t>
        </is>
      </c>
      <c r="D36" s="6" t="n">
        <v>24123</v>
      </c>
    </row>
    <row r="37">
      <c r="A37" s="4" t="inlineStr">
        <is>
          <t>Sale of 35,000,000 Units, net of underwriting discounts and offering expenses</t>
        </is>
      </c>
      <c r="C37" s="6" t="n">
        <v>330162461</v>
      </c>
      <c r="D37" s="6" t="n">
        <v>330162461</v>
      </c>
    </row>
    <row r="38">
      <c r="A38" s="4" t="inlineStr">
        <is>
          <t>Sale of 8,100,000 Private Placement Warrants</t>
        </is>
      </c>
      <c r="C38" s="6" t="n">
        <v>8100000</v>
      </c>
      <c r="D38" s="6" t="n">
        <v>8100000</v>
      </c>
    </row>
    <row r="39">
      <c r="A39" s="4" t="inlineStr">
        <is>
          <t>Forfeiture of Founder Shares</t>
        </is>
      </c>
      <c r="C39" s="6" t="n">
        <v>2</v>
      </c>
      <c r="D39" s="6" t="n">
        <v>2</v>
      </c>
    </row>
    <row r="40">
      <c r="A40" s="4" t="inlineStr">
        <is>
          <t>Class A common stock subject to possible redemption</t>
        </is>
      </c>
      <c r="B40" s="6" t="n">
        <v>188358</v>
      </c>
      <c r="C40" s="6" t="n">
        <v>-333285557</v>
      </c>
      <c r="D40" s="6" t="n">
        <v>-332879391</v>
      </c>
    </row>
    <row r="41">
      <c r="A41" s="4" t="inlineStr">
        <is>
          <t>Net loss</t>
        </is>
      </c>
      <c r="B41" s="4" t="inlineStr">
        <is>
          <t xml:space="preserve"> </t>
        </is>
      </c>
      <c r="C41" s="4" t="inlineStr">
        <is>
          <t xml:space="preserve"> </t>
        </is>
      </c>
      <c r="D41" s="4" t="inlineStr">
        <is>
          <t xml:space="preserve"> </t>
        </is>
      </c>
    </row>
    <row r="42">
      <c r="A42" s="4" t="inlineStr">
        <is>
          <t>Balance</t>
        </is>
      </c>
      <c r="B42" s="6" t="n">
        <v>5189387</v>
      </c>
      <c r="C42" s="6" t="n">
        <v>5001029</v>
      </c>
      <c r="D42" s="6" t="n">
        <v>5407195</v>
      </c>
    </row>
    <row r="43">
      <c r="A43" s="4" t="inlineStr">
        <is>
          <t>Additional Paid-in Capital [Member] | Adjustments [Member]</t>
        </is>
      </c>
    </row>
    <row r="44">
      <c r="A44" s="3" t="inlineStr">
        <is>
          <t>Restatement of Previously Issued Financial Statements (Details) - Schedule of condensed statement of changes in stockholders' equity [Line Items]</t>
        </is>
      </c>
    </row>
    <row r="45">
      <c r="A45" s="4" t="inlineStr">
        <is>
          <t>Balance</t>
        </is>
      </c>
      <c r="B45" s="6" t="n">
        <v>1617752</v>
      </c>
      <c r="C45" s="4" t="inlineStr">
        <is>
          <t xml:space="preserve"> </t>
        </is>
      </c>
      <c r="D45" s="4" t="inlineStr">
        <is>
          <t xml:space="preserve"> </t>
        </is>
      </c>
    </row>
    <row r="46">
      <c r="A46" s="4" t="inlineStr">
        <is>
          <t>Sale of 35,000,000 Units, net of underwriting discounts and offering expenses</t>
        </is>
      </c>
      <c r="B46" s="6" t="n">
        <v>641900</v>
      </c>
      <c r="C46" s="6" t="n">
        <v>19165548</v>
      </c>
    </row>
    <row r="47">
      <c r="A47" s="4" t="inlineStr">
        <is>
          <t>Sale of 8,100,000 Private Placement Warrants</t>
        </is>
      </c>
      <c r="B47" s="6" t="n">
        <v>195372</v>
      </c>
      <c r="C47" s="6" t="n">
        <v>8100000</v>
      </c>
      <c r="D47" s="6" t="n">
        <v>-8100000</v>
      </c>
    </row>
    <row r="48">
      <c r="A48" s="4" t="inlineStr">
        <is>
          <t>Forfeiture of Founder Shares</t>
        </is>
      </c>
      <c r="C48" s="4" t="inlineStr">
        <is>
          <t xml:space="preserve"> </t>
        </is>
      </c>
    </row>
    <row r="49">
      <c r="A49" s="4" t="inlineStr">
        <is>
          <t>Class A common stock subject to possible redemption</t>
        </is>
      </c>
      <c r="C49" s="6" t="n">
        <v>-28883300</v>
      </c>
      <c r="D49" s="6" t="n">
        <v>46960942</v>
      </c>
    </row>
    <row r="50">
      <c r="A50" s="4" t="inlineStr">
        <is>
          <t>Net loss</t>
        </is>
      </c>
      <c r="C50" s="4" t="inlineStr">
        <is>
          <t xml:space="preserve"> </t>
        </is>
      </c>
    </row>
    <row r="51">
      <c r="A51" s="4" t="inlineStr">
        <is>
          <t>Balance</t>
        </is>
      </c>
      <c r="B51" s="6" t="n">
        <v>2455024</v>
      </c>
      <c r="C51" s="6" t="n">
        <v>1617752</v>
      </c>
      <c r="D51" s="6" t="n">
        <v>38860281</v>
      </c>
    </row>
    <row r="52">
      <c r="A52" s="4" t="inlineStr">
        <is>
          <t>Additional Paid-in Capital [Member] | As Restated [Member]</t>
        </is>
      </c>
    </row>
    <row r="53">
      <c r="A53" s="3" t="inlineStr">
        <is>
          <t>Restatement of Previously Issued Financial Statements (Details) - Schedule of condensed statement of changes in stockholders' equity [Line Items]</t>
        </is>
      </c>
    </row>
    <row r="54">
      <c r="A54" s="4" t="inlineStr">
        <is>
          <t>Balance</t>
        </is>
      </c>
      <c r="B54" s="6" t="n">
        <v>6618781</v>
      </c>
      <c r="C54" s="6" t="n">
        <v>24123</v>
      </c>
      <c r="D54" s="4" t="inlineStr">
        <is>
          <t xml:space="preserve"> </t>
        </is>
      </c>
    </row>
    <row r="55">
      <c r="A55" s="4" t="inlineStr">
        <is>
          <t>Issuance of Class B common stock to Sponsor</t>
        </is>
      </c>
      <c r="D55" s="6" t="n">
        <v>24123</v>
      </c>
    </row>
    <row r="56">
      <c r="A56" s="4" t="inlineStr">
        <is>
          <t>Sale of 35,000,000 Units, net of underwriting discounts and offering expenses</t>
        </is>
      </c>
      <c r="B56" s="6" t="n">
        <v>641900</v>
      </c>
      <c r="C56" s="6" t="n">
        <v>310996913</v>
      </c>
      <c r="D56" s="6" t="n">
        <v>330162461</v>
      </c>
    </row>
    <row r="57">
      <c r="A57" s="4" t="inlineStr">
        <is>
          <t>Sale of 8,100,000 Private Placement Warrants</t>
        </is>
      </c>
      <c r="B57" s="6" t="n">
        <v>195372</v>
      </c>
    </row>
    <row r="58">
      <c r="A58" s="4" t="inlineStr">
        <is>
          <t>Forfeiture of Founder Shares</t>
        </is>
      </c>
      <c r="C58" s="6" t="n">
        <v>2</v>
      </c>
      <c r="D58" s="6" t="n">
        <v>2</v>
      </c>
    </row>
    <row r="59">
      <c r="A59" s="4" t="inlineStr">
        <is>
          <t>Class A common stock subject to possible redemption</t>
        </is>
      </c>
      <c r="B59" s="6" t="n">
        <v>188358</v>
      </c>
      <c r="C59" s="6" t="n">
        <v>-304402256</v>
      </c>
      <c r="D59" s="6" t="n">
        <v>-285918449</v>
      </c>
    </row>
    <row r="60">
      <c r="A60" s="4" t="inlineStr">
        <is>
          <t>Net loss</t>
        </is>
      </c>
      <c r="B60" s="4" t="inlineStr">
        <is>
          <t xml:space="preserve"> </t>
        </is>
      </c>
      <c r="C60" s="4" t="inlineStr">
        <is>
          <t xml:space="preserve"> </t>
        </is>
      </c>
      <c r="D60" s="4" t="inlineStr">
        <is>
          <t xml:space="preserve"> </t>
        </is>
      </c>
    </row>
    <row r="61">
      <c r="A61" s="4" t="inlineStr">
        <is>
          <t>Balance</t>
        </is>
      </c>
      <c r="B61" s="6" t="n">
        <v>7644411</v>
      </c>
      <c r="C61" s="6" t="n">
        <v>6618781</v>
      </c>
      <c r="D61" s="6" t="n">
        <v>44267476</v>
      </c>
    </row>
    <row r="62">
      <c r="A62" s="4" t="inlineStr">
        <is>
          <t>Accumulated Deficit | As Previously Reported [Member]</t>
        </is>
      </c>
    </row>
    <row r="63">
      <c r="A63" s="3" t="inlineStr">
        <is>
          <t>Restatement of Previously Issued Financial Statements (Details) - Schedule of condensed statement of changes in stockholders' equity [Line Items]</t>
        </is>
      </c>
    </row>
    <row r="64">
      <c r="A64" s="4" t="inlineStr">
        <is>
          <t>Balance</t>
        </is>
      </c>
      <c r="B64" s="6" t="n">
        <v>-2062</v>
      </c>
      <c r="C64" s="6" t="n">
        <v>-1000</v>
      </c>
      <c r="D64" s="4" t="inlineStr">
        <is>
          <t xml:space="preserve"> </t>
        </is>
      </c>
    </row>
    <row r="65">
      <c r="A65" s="4" t="inlineStr">
        <is>
          <t>Sale of 35,000,000 Units, net of underwriting discounts and offering expenses</t>
        </is>
      </c>
      <c r="C65" s="4" t="inlineStr">
        <is>
          <t xml:space="preserve"> </t>
        </is>
      </c>
      <c r="D65" s="4" t="inlineStr">
        <is>
          <t xml:space="preserve"> </t>
        </is>
      </c>
    </row>
    <row r="66">
      <c r="A66" s="4" t="inlineStr">
        <is>
          <t>Sale of 8,100,000 Private Placement Warrants</t>
        </is>
      </c>
      <c r="C66" s="4" t="inlineStr">
        <is>
          <t xml:space="preserve"> </t>
        </is>
      </c>
      <c r="D66" s="4" t="inlineStr">
        <is>
          <t xml:space="preserve"> </t>
        </is>
      </c>
    </row>
    <row r="67">
      <c r="A67" s="4" t="inlineStr">
        <is>
          <t>Forfeiture of Founder Shares</t>
        </is>
      </c>
      <c r="C67" s="4" t="inlineStr">
        <is>
          <t xml:space="preserve"> </t>
        </is>
      </c>
      <c r="D67" s="4" t="inlineStr">
        <is>
          <t xml:space="preserve"> </t>
        </is>
      </c>
    </row>
    <row r="68">
      <c r="A68" s="4" t="inlineStr">
        <is>
          <t>Class A common stock subject to possible redemption</t>
        </is>
      </c>
      <c r="B68" s="4" t="inlineStr">
        <is>
          <t xml:space="preserve"> </t>
        </is>
      </c>
      <c r="C68" s="4" t="inlineStr">
        <is>
          <t xml:space="preserve"> </t>
        </is>
      </c>
      <c r="D68" s="4" t="inlineStr">
        <is>
          <t xml:space="preserve"> </t>
        </is>
      </c>
    </row>
    <row r="69">
      <c r="A69" s="4" t="inlineStr">
        <is>
          <t>Net loss</t>
        </is>
      </c>
      <c r="B69" s="6" t="n">
        <v>-188365</v>
      </c>
      <c r="C69" s="6" t="n">
        <v>-1062</v>
      </c>
      <c r="D69" s="6" t="n">
        <v>-408237</v>
      </c>
    </row>
    <row r="70">
      <c r="A70" s="4" t="inlineStr">
        <is>
          <t>Balance</t>
        </is>
      </c>
      <c r="B70" s="6" t="n">
        <v>-190427</v>
      </c>
      <c r="C70" s="6" t="n">
        <v>-2062</v>
      </c>
      <c r="D70" s="6" t="n">
        <v>-408237</v>
      </c>
    </row>
    <row r="71">
      <c r="A71" s="4" t="inlineStr">
        <is>
          <t>Accumulated Deficit | Adjustments [Member]</t>
        </is>
      </c>
    </row>
    <row r="72">
      <c r="A72" s="3" t="inlineStr">
        <is>
          <t>Restatement of Previously Issued Financial Statements (Details) - Schedule of condensed statement of changes in stockholders' equity [Line Items]</t>
        </is>
      </c>
    </row>
    <row r="73">
      <c r="A73" s="4" t="inlineStr">
        <is>
          <t>Balance</t>
        </is>
      </c>
      <c r="B73" s="6" t="n">
        <v>-1618041</v>
      </c>
      <c r="C73" s="4" t="inlineStr">
        <is>
          <t xml:space="preserve"> </t>
        </is>
      </c>
      <c r="D73" s="4" t="inlineStr">
        <is>
          <t xml:space="preserve"> </t>
        </is>
      </c>
    </row>
    <row r="74">
      <c r="A74" s="4" t="inlineStr">
        <is>
          <t>Sale of 35,000,000 Units, net of underwriting discounts and offering expenses</t>
        </is>
      </c>
      <c r="C74" s="4" t="inlineStr">
        <is>
          <t xml:space="preserve"> </t>
        </is>
      </c>
      <c r="D74" s="6" t="n">
        <v>-25083100</v>
      </c>
    </row>
    <row r="75">
      <c r="A75" s="4" t="inlineStr">
        <is>
          <t>Sale of 8,100,000 Private Placement Warrants</t>
        </is>
      </c>
      <c r="B75" s="6" t="n">
        <v>-56503</v>
      </c>
      <c r="D75" s="6" t="n">
        <v>-13226490</v>
      </c>
    </row>
    <row r="76">
      <c r="A76" s="4" t="inlineStr">
        <is>
          <t>Forfeiture of Founder Shares</t>
        </is>
      </c>
      <c r="C76" s="4" t="inlineStr">
        <is>
          <t xml:space="preserve"> </t>
        </is>
      </c>
    </row>
    <row r="77">
      <c r="A77" s="4" t="inlineStr">
        <is>
          <t>Class A common stock subject to possible redemption</t>
        </is>
      </c>
      <c r="C77" s="6" t="n">
        <v>28883589</v>
      </c>
    </row>
    <row r="78">
      <c r="A78" s="4" t="inlineStr">
        <is>
          <t>Net loss</t>
        </is>
      </c>
      <c r="B78" s="6" t="n">
        <v>-780769</v>
      </c>
      <c r="C78" s="6" t="n">
        <v>-1618041</v>
      </c>
      <c r="D78" s="6" t="n">
        <v>-551352</v>
      </c>
    </row>
    <row r="79">
      <c r="A79" s="4" t="inlineStr">
        <is>
          <t>Balance</t>
        </is>
      </c>
      <c r="B79" s="6" t="n">
        <v>-2455313</v>
      </c>
      <c r="C79" s="6" t="n">
        <v>-1618041</v>
      </c>
      <c r="D79" s="6" t="n">
        <v>-38860942</v>
      </c>
    </row>
    <row r="80">
      <c r="A80" s="4" t="inlineStr">
        <is>
          <t>Accumulated Deficit | As Restated [Member]</t>
        </is>
      </c>
    </row>
    <row r="81">
      <c r="A81" s="3" t="inlineStr">
        <is>
          <t>Restatement of Previously Issued Financial Statements (Details) - Schedule of condensed statement of changes in stockholders' equity [Line Items]</t>
        </is>
      </c>
    </row>
    <row r="82">
      <c r="A82" s="4" t="inlineStr">
        <is>
          <t>Balance</t>
        </is>
      </c>
      <c r="B82" s="6" t="n">
        <v>-1620103</v>
      </c>
      <c r="C82" s="6" t="n">
        <v>-1000</v>
      </c>
      <c r="D82" s="4" t="inlineStr">
        <is>
          <t xml:space="preserve"> </t>
        </is>
      </c>
    </row>
    <row r="83">
      <c r="A83" s="4" t="inlineStr">
        <is>
          <t>Issuance of Class B common stock to Sponsor</t>
        </is>
      </c>
      <c r="D83" s="4" t="inlineStr">
        <is>
          <t xml:space="preserve"> </t>
        </is>
      </c>
    </row>
    <row r="84">
      <c r="A84" s="4" t="inlineStr">
        <is>
          <t>Sale of 35,000,000 Units, net of underwriting discounts and offering expenses</t>
        </is>
      </c>
      <c r="B84" s="4" t="inlineStr">
        <is>
          <t xml:space="preserve"> </t>
        </is>
      </c>
      <c r="C84" s="4" t="inlineStr">
        <is>
          <t xml:space="preserve"> </t>
        </is>
      </c>
      <c r="D84" s="6" t="n">
        <v>-25083100</v>
      </c>
    </row>
    <row r="85">
      <c r="A85" s="4" t="inlineStr">
        <is>
          <t>Sale of 8,100,000 Private Placement Warrants</t>
        </is>
      </c>
      <c r="B85" s="6" t="n">
        <v>-56503</v>
      </c>
      <c r="D85" s="6" t="n">
        <v>-13226490</v>
      </c>
    </row>
    <row r="86">
      <c r="A86" s="4" t="inlineStr">
        <is>
          <t>Forfeiture of Founder Shares</t>
        </is>
      </c>
      <c r="C86" s="4" t="inlineStr">
        <is>
          <t xml:space="preserve"> </t>
        </is>
      </c>
      <c r="D86" s="4" t="inlineStr">
        <is>
          <t xml:space="preserve"> </t>
        </is>
      </c>
    </row>
    <row r="87">
      <c r="A87" s="4" t="inlineStr">
        <is>
          <t>Class A common stock subject to possible redemption</t>
        </is>
      </c>
      <c r="B87" s="4" t="inlineStr">
        <is>
          <t xml:space="preserve"> </t>
        </is>
      </c>
      <c r="C87" s="4" t="inlineStr">
        <is>
          <t xml:space="preserve"> </t>
        </is>
      </c>
      <c r="D87" s="4" t="inlineStr">
        <is>
          <t xml:space="preserve"> </t>
        </is>
      </c>
    </row>
    <row r="88">
      <c r="A88" s="4" t="inlineStr">
        <is>
          <t>Net loss</t>
        </is>
      </c>
      <c r="B88" s="6" t="n">
        <v>-969134</v>
      </c>
      <c r="C88" s="6" t="n">
        <v>-1619103</v>
      </c>
      <c r="D88" s="6" t="n">
        <v>-959589</v>
      </c>
    </row>
    <row r="89">
      <c r="A89" s="4" t="inlineStr">
        <is>
          <t>Balance</t>
        </is>
      </c>
      <c r="B89" s="6" t="n">
        <v>-2645740</v>
      </c>
      <c r="C89" s="6" t="n">
        <v>-1620103</v>
      </c>
      <c r="D89" s="6" t="n">
        <v>-39269179</v>
      </c>
    </row>
    <row r="90">
      <c r="A90" s="4" t="inlineStr">
        <is>
          <t>Class A Common Stock | As Previously Reported [Member]</t>
        </is>
      </c>
    </row>
    <row r="91">
      <c r="A91" s="3" t="inlineStr">
        <is>
          <t>Restatement of Previously Issued Financial Statements (Details) - Schedule of condensed statement of changes in stockholders' equity [Line Items]</t>
        </is>
      </c>
    </row>
    <row r="92">
      <c r="A92" s="4" t="inlineStr">
        <is>
          <t>Balance</t>
        </is>
      </c>
      <c r="B92" s="6" t="n">
        <v>167</v>
      </c>
      <c r="C92" s="4" t="inlineStr">
        <is>
          <t xml:space="preserve"> </t>
        </is>
      </c>
      <c r="D92" s="4" t="inlineStr">
        <is>
          <t xml:space="preserve"> </t>
        </is>
      </c>
    </row>
    <row r="93">
      <c r="A93" s="4" t="inlineStr">
        <is>
          <t>Sale of 35,000,000 Units, net of underwriting discounts and offering expenses</t>
        </is>
      </c>
      <c r="C93" s="6" t="n">
        <v>3500</v>
      </c>
      <c r="D93" s="6" t="n">
        <v>3500</v>
      </c>
    </row>
    <row r="94">
      <c r="A94" s="4" t="inlineStr">
        <is>
          <t>Forfeiture of Founder Shares</t>
        </is>
      </c>
      <c r="C94" s="4" t="inlineStr">
        <is>
          <t xml:space="preserve"> </t>
        </is>
      </c>
      <c r="D94" s="4" t="inlineStr">
        <is>
          <t xml:space="preserve"> </t>
        </is>
      </c>
    </row>
    <row r="95">
      <c r="A95" s="4" t="inlineStr">
        <is>
          <t>Class A common stock subject to possible redemption</t>
        </is>
      </c>
      <c r="C95" s="6" t="n">
        <v>-3333</v>
      </c>
      <c r="D95" s="6" t="n">
        <v>-3329</v>
      </c>
    </row>
    <row r="96">
      <c r="A96" s="4" t="inlineStr">
        <is>
          <t>Net loss</t>
        </is>
      </c>
      <c r="B96" s="6" t="n">
        <v>2</v>
      </c>
    </row>
    <row r="97">
      <c r="A97" s="4" t="inlineStr">
        <is>
          <t>Balance</t>
        </is>
      </c>
      <c r="B97" s="6" t="n">
        <v>169</v>
      </c>
      <c r="C97" s="6" t="n">
        <v>167</v>
      </c>
      <c r="D97" s="6" t="n">
        <v>171</v>
      </c>
    </row>
    <row r="98">
      <c r="A98" s="4" t="inlineStr">
        <is>
          <t>Class A Common Stock | Adjustments [Member]</t>
        </is>
      </c>
    </row>
    <row r="99">
      <c r="A99" s="3" t="inlineStr">
        <is>
          <t>Restatement of Previously Issued Financial Statements (Details) - Schedule of condensed statement of changes in stockholders' equity [Line Items]</t>
        </is>
      </c>
    </row>
    <row r="100">
      <c r="A100" s="4" t="inlineStr">
        <is>
          <t>Balance</t>
        </is>
      </c>
      <c r="B100" s="6" t="n">
        <v>289</v>
      </c>
      <c r="C100" s="4" t="inlineStr">
        <is>
          <t xml:space="preserve"> </t>
        </is>
      </c>
      <c r="D100" s="4" t="inlineStr">
        <is>
          <t xml:space="preserve"> </t>
        </is>
      </c>
    </row>
    <row r="101">
      <c r="A101" s="4" t="inlineStr">
        <is>
          <t>Sale of 35,000,000 Units, net of underwriting discounts and offering expenses</t>
        </is>
      </c>
      <c r="C101" s="4" t="inlineStr">
        <is>
          <t xml:space="preserve"> </t>
        </is>
      </c>
    </row>
    <row r="102">
      <c r="A102" s="4" t="inlineStr">
        <is>
          <t>Forfeiture of Founder Shares</t>
        </is>
      </c>
      <c r="C102" s="4" t="inlineStr">
        <is>
          <t xml:space="preserve"> </t>
        </is>
      </c>
    </row>
    <row r="103">
      <c r="A103" s="4" t="inlineStr">
        <is>
          <t>Class A common stock subject to possible redemption</t>
        </is>
      </c>
      <c r="C103" s="6" t="n">
        <v>289</v>
      </c>
    </row>
    <row r="104">
      <c r="A104" s="4" t="inlineStr">
        <is>
          <t>Balance</t>
        </is>
      </c>
      <c r="B104" s="6" t="n">
        <v>289</v>
      </c>
      <c r="C104" s="6" t="n">
        <v>289</v>
      </c>
      <c r="D104" s="6" t="n">
        <v>661</v>
      </c>
    </row>
    <row r="105">
      <c r="A105" s="4" t="inlineStr">
        <is>
          <t>Class A Common Stock | As Restated [Member]</t>
        </is>
      </c>
    </row>
    <row r="106">
      <c r="A106" s="3" t="inlineStr">
        <is>
          <t>Restatement of Previously Issued Financial Statements (Details) - Schedule of condensed statement of changes in stockholders' equity [Line Items]</t>
        </is>
      </c>
    </row>
    <row r="107">
      <c r="A107" s="4" t="inlineStr">
        <is>
          <t>Balance</t>
        </is>
      </c>
      <c r="B107" s="6" t="n">
        <v>456</v>
      </c>
      <c r="C107" s="4" t="inlineStr">
        <is>
          <t xml:space="preserve"> </t>
        </is>
      </c>
      <c r="D107" s="4" t="inlineStr">
        <is>
          <t xml:space="preserve"> </t>
        </is>
      </c>
    </row>
    <row r="108">
      <c r="A108" s="4" t="inlineStr">
        <is>
          <t>Issuance of Class B common stock to Sponsor</t>
        </is>
      </c>
      <c r="D108" s="4" t="inlineStr">
        <is>
          <t xml:space="preserve"> </t>
        </is>
      </c>
    </row>
    <row r="109">
      <c r="A109" s="4" t="inlineStr">
        <is>
          <t>Sale of 35,000,000 Units, net of underwriting discounts and offering expenses</t>
        </is>
      </c>
      <c r="B109" s="4" t="inlineStr">
        <is>
          <t xml:space="preserve"> </t>
        </is>
      </c>
      <c r="C109" s="6" t="n">
        <v>3500</v>
      </c>
      <c r="D109" s="6" t="n">
        <v>3500</v>
      </c>
    </row>
    <row r="110">
      <c r="A110" s="4" t="inlineStr">
        <is>
          <t>Sale of 8,100,000 Private Placement Warrants</t>
        </is>
      </c>
      <c r="B110" s="4" t="inlineStr">
        <is>
          <t xml:space="preserve"> </t>
        </is>
      </c>
    </row>
    <row r="111">
      <c r="A111" s="4" t="inlineStr">
        <is>
          <t>Forfeiture of Founder Shares</t>
        </is>
      </c>
      <c r="C111" s="4" t="inlineStr">
        <is>
          <t xml:space="preserve"> </t>
        </is>
      </c>
      <c r="D111" s="4" t="inlineStr">
        <is>
          <t xml:space="preserve"> </t>
        </is>
      </c>
    </row>
    <row r="112">
      <c r="A112" s="4" t="inlineStr">
        <is>
          <t>Class A common stock subject to possible redemption</t>
        </is>
      </c>
      <c r="C112" s="6" t="n">
        <v>-3004</v>
      </c>
      <c r="D112" s="6" t="n">
        <v>-2668</v>
      </c>
    </row>
    <row r="113">
      <c r="A113" s="4" t="inlineStr">
        <is>
          <t>Net loss</t>
        </is>
      </c>
      <c r="B113" s="6" t="n">
        <v>2</v>
      </c>
    </row>
    <row r="114">
      <c r="A114" s="4" t="inlineStr">
        <is>
          <t>Balance</t>
        </is>
      </c>
      <c r="B114" s="6" t="n">
        <v>458</v>
      </c>
      <c r="C114" s="6" t="n">
        <v>456</v>
      </c>
      <c r="D114" s="6" t="n">
        <v>832</v>
      </c>
    </row>
    <row r="115">
      <c r="A115" s="4" t="inlineStr">
        <is>
          <t>Class B Common Stock | As Previously Reported [Member]</t>
        </is>
      </c>
    </row>
    <row r="116">
      <c r="A116" s="3" t="inlineStr">
        <is>
          <t>Restatement of Previously Issued Financial Statements (Details) - Schedule of condensed statement of changes in stockholders' equity [Line Items]</t>
        </is>
      </c>
    </row>
    <row r="117">
      <c r="A117" s="4" t="inlineStr">
        <is>
          <t>Balance</t>
        </is>
      </c>
      <c r="B117" s="6" t="n">
        <v>875</v>
      </c>
      <c r="C117" s="6" t="n">
        <v>877</v>
      </c>
      <c r="D117" s="4" t="inlineStr">
        <is>
          <t xml:space="preserve"> </t>
        </is>
      </c>
    </row>
    <row r="118">
      <c r="A118" s="4" t="inlineStr">
        <is>
          <t>Issuance of Class B common stock to Sponsor</t>
        </is>
      </c>
      <c r="D118" s="6" t="n">
        <v>877</v>
      </c>
    </row>
    <row r="119">
      <c r="A119" s="4" t="inlineStr">
        <is>
          <t>Sale of 35,000,000 Units, net of underwriting discounts and offering expenses</t>
        </is>
      </c>
      <c r="C119" s="4" t="inlineStr">
        <is>
          <t xml:space="preserve"> </t>
        </is>
      </c>
      <c r="D119" s="4" t="inlineStr">
        <is>
          <t xml:space="preserve"> </t>
        </is>
      </c>
    </row>
    <row r="120">
      <c r="A120" s="4" t="inlineStr">
        <is>
          <t>Forfeiture of Founder Shares</t>
        </is>
      </c>
      <c r="C120" s="6" t="n">
        <v>-2</v>
      </c>
      <c r="D120" s="6" t="n">
        <v>-2</v>
      </c>
    </row>
    <row r="121">
      <c r="A121" s="4" t="inlineStr">
        <is>
          <t>Class A common stock subject to possible redemption</t>
        </is>
      </c>
      <c r="C121" s="4" t="inlineStr">
        <is>
          <t xml:space="preserve"> </t>
        </is>
      </c>
      <c r="D121" s="4" t="inlineStr">
        <is>
          <t xml:space="preserve"> </t>
        </is>
      </c>
    </row>
    <row r="122">
      <c r="A122" s="4" t="inlineStr">
        <is>
          <t>Balance</t>
        </is>
      </c>
      <c r="B122" s="6" t="n">
        <v>875</v>
      </c>
      <c r="C122" s="6" t="n">
        <v>875</v>
      </c>
      <c r="D122" s="6" t="n">
        <v>875</v>
      </c>
    </row>
    <row r="123">
      <c r="A123" s="4" t="inlineStr">
        <is>
          <t>Class B Common Stock | Adjustments [Member]</t>
        </is>
      </c>
    </row>
    <row r="124">
      <c r="A124" s="3" t="inlineStr">
        <is>
          <t>Restatement of Previously Issued Financial Statements (Details) - Schedule of condensed statement of changes in stockholders' equity [Line Items]</t>
        </is>
      </c>
    </row>
    <row r="125">
      <c r="A125" s="4" t="inlineStr">
        <is>
          <t>Balance</t>
        </is>
      </c>
      <c r="B125" s="4" t="inlineStr">
        <is>
          <t xml:space="preserve"> </t>
        </is>
      </c>
      <c r="C125" s="4" t="inlineStr">
        <is>
          <t xml:space="preserve"> </t>
        </is>
      </c>
      <c r="D125" s="4" t="inlineStr">
        <is>
          <t xml:space="preserve"> </t>
        </is>
      </c>
    </row>
    <row r="126">
      <c r="A126" s="4" t="inlineStr">
        <is>
          <t>Sale of 35,000,000 Units, net of underwriting discounts and offering expenses</t>
        </is>
      </c>
      <c r="C126" s="4" t="inlineStr">
        <is>
          <t xml:space="preserve"> </t>
        </is>
      </c>
    </row>
    <row r="127">
      <c r="A127" s="4" t="inlineStr">
        <is>
          <t>Forfeiture of Founder Shares</t>
        </is>
      </c>
      <c r="C127" s="4" t="inlineStr">
        <is>
          <t xml:space="preserve"> </t>
        </is>
      </c>
    </row>
    <row r="128">
      <c r="A128" s="4" t="inlineStr">
        <is>
          <t>Class A common stock subject to possible redemption</t>
        </is>
      </c>
      <c r="C128" s="6" t="n">
        <v>28883300</v>
      </c>
      <c r="D128" s="6" t="n">
        <v>661</v>
      </c>
    </row>
    <row r="129">
      <c r="A129" s="4" t="inlineStr">
        <is>
          <t>Balance</t>
        </is>
      </c>
      <c r="B129" s="4" t="inlineStr">
        <is>
          <t xml:space="preserve"> </t>
        </is>
      </c>
      <c r="C129" s="4" t="inlineStr">
        <is>
          <t xml:space="preserve"> </t>
        </is>
      </c>
      <c r="D129" s="4" t="inlineStr">
        <is>
          <t xml:space="preserve"> </t>
        </is>
      </c>
    </row>
    <row r="130">
      <c r="A130" s="4" t="inlineStr">
        <is>
          <t>Class B Common Stock | As Restated [Member]</t>
        </is>
      </c>
    </row>
    <row r="131">
      <c r="A131" s="3" t="inlineStr">
        <is>
          <t>Restatement of Previously Issued Financial Statements (Details) - Schedule of condensed statement of changes in stockholders' equity [Line Items]</t>
        </is>
      </c>
    </row>
    <row r="132">
      <c r="A132" s="4" t="inlineStr">
        <is>
          <t>Balance</t>
        </is>
      </c>
      <c r="B132" s="6" t="n">
        <v>875</v>
      </c>
      <c r="C132" s="6" t="n">
        <v>877</v>
      </c>
      <c r="D132" s="4" t="inlineStr">
        <is>
          <t xml:space="preserve"> </t>
        </is>
      </c>
    </row>
    <row r="133">
      <c r="A133" s="4" t="inlineStr">
        <is>
          <t>Issuance of Class B common stock to Sponsor</t>
        </is>
      </c>
      <c r="D133" s="6" t="n">
        <v>877</v>
      </c>
    </row>
    <row r="134">
      <c r="A134" s="4" t="inlineStr">
        <is>
          <t>Sale of 35,000,000 Units, net of underwriting discounts and offering expenses</t>
        </is>
      </c>
      <c r="B134" s="4" t="inlineStr">
        <is>
          <t xml:space="preserve"> </t>
        </is>
      </c>
      <c r="C134" s="4" t="inlineStr">
        <is>
          <t xml:space="preserve"> </t>
        </is>
      </c>
      <c r="D134" s="4" t="inlineStr">
        <is>
          <t xml:space="preserve"> </t>
        </is>
      </c>
    </row>
    <row r="135">
      <c r="A135" s="4" t="inlineStr">
        <is>
          <t>Sale of 8,100,000 Private Placement Warrants</t>
        </is>
      </c>
      <c r="B135" s="4" t="inlineStr">
        <is>
          <t xml:space="preserve"> </t>
        </is>
      </c>
    </row>
    <row r="136">
      <c r="A136" s="4" t="inlineStr">
        <is>
          <t>Forfeiture of Founder Shares</t>
        </is>
      </c>
      <c r="C136" s="6" t="n">
        <v>-2</v>
      </c>
      <c r="D136" s="6" t="n">
        <v>-2</v>
      </c>
    </row>
    <row r="137">
      <c r="A137" s="4" t="inlineStr">
        <is>
          <t>Class A common stock subject to possible redemption</t>
        </is>
      </c>
      <c r="C137" s="4" t="inlineStr">
        <is>
          <t xml:space="preserve"> </t>
        </is>
      </c>
      <c r="D137" s="4" t="inlineStr">
        <is>
          <t xml:space="preserve"> </t>
        </is>
      </c>
    </row>
    <row r="138">
      <c r="A138" s="4" t="inlineStr">
        <is>
          <t>Balance</t>
        </is>
      </c>
      <c r="B138" s="5" t="n">
        <v>875</v>
      </c>
      <c r="C138" s="5" t="n">
        <v>875</v>
      </c>
      <c r="D138" s="5" t="n">
        <v>87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atement of Previously Issued Financial Statements (Details) - Schedule of condensed statement of changes in stockholders' equity (Parentheticals) - shares</t>
        </is>
      </c>
      <c r="B1" s="2" t="inlineStr">
        <is>
          <t>3 Months Ended</t>
        </is>
      </c>
      <c r="C1" s="2" t="inlineStr">
        <is>
          <t>10 Months Ended</t>
        </is>
      </c>
    </row>
    <row r="2">
      <c r="B2" s="2" t="inlineStr">
        <is>
          <t>Jun. 30, 2020</t>
        </is>
      </c>
      <c r="C2" s="2" t="inlineStr">
        <is>
          <t>Dec. 31, 2020</t>
        </is>
      </c>
    </row>
    <row r="3">
      <c r="A3" s="4" t="inlineStr">
        <is>
          <t>As Previously Reported [Member]</t>
        </is>
      </c>
    </row>
    <row r="4">
      <c r="A4" s="3" t="inlineStr">
        <is>
          <t>Restatement of Previously Issued Financial Statements (Details) - Schedule of condensed statement of changes in stockholders' equity (Parentheticals) [Line Items]</t>
        </is>
      </c>
    </row>
    <row r="5">
      <c r="A5" s="4" t="inlineStr">
        <is>
          <t>Sale of units</t>
        </is>
      </c>
      <c r="B5" s="6" t="n">
        <v>35000000</v>
      </c>
      <c r="C5" s="6" t="n">
        <v>35000000</v>
      </c>
    </row>
    <row r="6">
      <c r="A6" s="4" t="inlineStr">
        <is>
          <t>Sale of private placement units</t>
        </is>
      </c>
      <c r="B6" s="6" t="n">
        <v>8100000</v>
      </c>
      <c r="C6" s="6" t="n">
        <v>8100000</v>
      </c>
    </row>
    <row r="7">
      <c r="A7" s="4" t="inlineStr">
        <is>
          <t>Adjustments [Member]</t>
        </is>
      </c>
    </row>
    <row r="8">
      <c r="A8" s="3" t="inlineStr">
        <is>
          <t>Restatement of Previously Issued Financial Statements (Details) - Schedule of condensed statement of changes in stockholders' equity (Parentheticals) [Line Items]</t>
        </is>
      </c>
    </row>
    <row r="9">
      <c r="A9" s="4" t="inlineStr">
        <is>
          <t>Sale of units</t>
        </is>
      </c>
      <c r="B9" s="6" t="n">
        <v>35000000</v>
      </c>
      <c r="C9" s="6" t="n">
        <v>35000000</v>
      </c>
    </row>
    <row r="10">
      <c r="A10" s="4" t="inlineStr">
        <is>
          <t>Sale of private placement units</t>
        </is>
      </c>
      <c r="B10" s="6" t="n">
        <v>8100000</v>
      </c>
      <c r="C10" s="6" t="n">
        <v>8100000</v>
      </c>
    </row>
    <row r="11">
      <c r="A11" s="4" t="inlineStr">
        <is>
          <t>As Restated [Member]</t>
        </is>
      </c>
    </row>
    <row r="12">
      <c r="A12" s="3" t="inlineStr">
        <is>
          <t>Restatement of Previously Issued Financial Statements (Details) - Schedule of condensed statement of changes in stockholders' equity (Parentheticals) [Line Items]</t>
        </is>
      </c>
    </row>
    <row r="13">
      <c r="A13" s="4" t="inlineStr">
        <is>
          <t>Sale of units</t>
        </is>
      </c>
      <c r="B13" s="6" t="n">
        <v>35000000</v>
      </c>
      <c r="C13" s="6" t="n">
        <v>35000000</v>
      </c>
    </row>
    <row r="14">
      <c r="A14" s="4" t="inlineStr">
        <is>
          <t>Sale of private placement units</t>
        </is>
      </c>
      <c r="B14" s="6" t="n">
        <v>8100000</v>
      </c>
      <c r="C14" s="6" t="n">
        <v>81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lass A common stock, subject to possible redemption, Price per share (in Dollars per share) | $ / shares</t>
        </is>
      </c>
      <c r="B7" s="5" t="n">
        <v>10</v>
      </c>
    </row>
    <row r="8">
      <c r="A8" s="4" t="inlineStr">
        <is>
          <t>Common stock subject to possible redemption</t>
        </is>
      </c>
      <c r="B8" s="6" t="n">
        <v>26675623</v>
      </c>
    </row>
    <row r="9">
      <c r="A9" s="4" t="inlineStr">
        <is>
          <t>Common stock, par value (in Dollars per share) | $ / shares</t>
        </is>
      </c>
      <c r="B9" s="7" t="n">
        <v>0.0001</v>
      </c>
    </row>
    <row r="10">
      <c r="A10" s="4" t="inlineStr">
        <is>
          <t>Common stock, shares authorized</t>
        </is>
      </c>
      <c r="B10" s="6" t="n">
        <v>380000000</v>
      </c>
    </row>
    <row r="11">
      <c r="A11" s="4" t="inlineStr">
        <is>
          <t>Common stock, shares issued</t>
        </is>
      </c>
      <c r="B11" s="6" t="n">
        <v>8324377</v>
      </c>
    </row>
    <row r="12">
      <c r="A12" s="4" t="inlineStr">
        <is>
          <t>Common stock, shares outstanding</t>
        </is>
      </c>
      <c r="B12" s="6" t="n">
        <v>1711728</v>
      </c>
    </row>
    <row r="13">
      <c r="A13" s="4" t="inlineStr">
        <is>
          <t>Class B Common Stock</t>
        </is>
      </c>
    </row>
    <row r="14">
      <c r="A14" s="4" t="inlineStr">
        <is>
          <t>Common stock, par value (in Dollars per share) | $ / shares</t>
        </is>
      </c>
      <c r="B14" s="7" t="n">
        <v>0.0001</v>
      </c>
    </row>
    <row r="15">
      <c r="A15" s="4" t="inlineStr">
        <is>
          <t>Common stock, shares authorized</t>
        </is>
      </c>
      <c r="B15" s="6" t="n">
        <v>20000000</v>
      </c>
    </row>
    <row r="16">
      <c r="A16" s="4" t="inlineStr">
        <is>
          <t>Common stock, shares issued</t>
        </is>
      </c>
      <c r="B16" s="6" t="n">
        <v>8750000</v>
      </c>
    </row>
    <row r="17">
      <c r="A17" s="4" t="inlineStr">
        <is>
          <t>Common stock, shares outstanding</t>
        </is>
      </c>
      <c r="B17" s="6" t="n">
        <v>8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10 Months Ended</t>
        </is>
      </c>
    </row>
    <row r="2">
      <c r="B2" s="2" t="inlineStr">
        <is>
          <t>Dec. 31, 2020USD ($)shares</t>
        </is>
      </c>
    </row>
    <row r="3">
      <c r="A3" s="3" t="inlineStr">
        <is>
          <t>Summary of Significant Accounting Policies (Details) [Line Items]</t>
        </is>
      </c>
    </row>
    <row r="4">
      <c r="A4" s="4" t="inlineStr">
        <is>
          <t>Private placement to purchase ordinary shares</t>
        </is>
      </c>
      <c r="B4" s="6" t="n">
        <v>25600000</v>
      </c>
    </row>
    <row r="5">
      <c r="A5" s="4" t="inlineStr">
        <is>
          <t>Federal deposit insurance coverage (in Dollars) | $</t>
        </is>
      </c>
      <c r="B5" s="5" t="n">
        <v>250000</v>
      </c>
    </row>
    <row r="6">
      <c r="A6" s="4" t="inlineStr">
        <is>
          <t>Class A Common Stock [Member]</t>
        </is>
      </c>
    </row>
    <row r="7">
      <c r="A7" s="3" t="inlineStr">
        <is>
          <t>Summary of Significant Accounting Policies (Details) [Line Items]</t>
        </is>
      </c>
    </row>
    <row r="8">
      <c r="A8" s="4" t="inlineStr">
        <is>
          <t>Common stock shares subject to possible redemption</t>
        </is>
      </c>
      <c r="B8" s="6" t="n">
        <v>3328606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calculation of basic and diluted net income (loss) per common share</t>
        </is>
      </c>
      <c r="B1" s="2" t="inlineStr">
        <is>
          <t>10 Months Ended</t>
        </is>
      </c>
    </row>
    <row r="2">
      <c r="B2" s="2" t="inlineStr">
        <is>
          <t>Dec. 31, 2020USD ($)$ / sharesshares</t>
        </is>
      </c>
    </row>
    <row r="3">
      <c r="A3" s="4" t="inlineStr">
        <is>
          <t>As Previously Report [Member]</t>
        </is>
      </c>
    </row>
    <row r="4">
      <c r="A4" s="3" t="inlineStr">
        <is>
          <t>Numerator: Earnings allocable to Redeemable Class A Common Stock</t>
        </is>
      </c>
    </row>
    <row r="5">
      <c r="A5" s="4" t="inlineStr">
        <is>
          <t>Interest Income</t>
        </is>
      </c>
      <c r="B5" s="5" t="n">
        <v>219337</v>
      </c>
    </row>
    <row r="6">
      <c r="A6" s="4" t="inlineStr">
        <is>
          <t>Income and Franchise Tax</t>
        </is>
      </c>
      <c r="B6" s="6" t="n">
        <v>-176040</v>
      </c>
    </row>
    <row r="7">
      <c r="A7" s="4" t="inlineStr">
        <is>
          <t>Net Earnings</t>
        </is>
      </c>
      <c r="B7" s="5" t="n">
        <v>43297</v>
      </c>
    </row>
    <row r="8">
      <c r="A8" s="3" t="inlineStr">
        <is>
          <t>Denominator: Weighted Average Redeemable Class A Common Stock</t>
        </is>
      </c>
    </row>
    <row r="9">
      <c r="A9" s="4" t="inlineStr">
        <is>
          <t>Redeemable Class A Common Stock, Basic and Diluted (in Shares) | shares</t>
        </is>
      </c>
      <c r="B9" s="6" t="n">
        <v>35000000</v>
      </c>
    </row>
    <row r="10">
      <c r="A10" s="4" t="inlineStr">
        <is>
          <t>Earnings/Basic and Diluted Redeemable Class A Common Stock (in Dollars per share) | $ / shares</t>
        </is>
      </c>
      <c r="B10" s="5" t="n">
        <v>0</v>
      </c>
    </row>
    <row r="11">
      <c r="A11" s="3" t="inlineStr">
        <is>
          <t>Numerator: Net Loss minus Redeemable Net Earnings</t>
        </is>
      </c>
    </row>
    <row r="12">
      <c r="A12" s="4" t="inlineStr">
        <is>
          <t>Net Loss</t>
        </is>
      </c>
      <c r="B12" s="5" t="n">
        <v>-408237</v>
      </c>
    </row>
    <row r="13">
      <c r="A13" s="4" t="inlineStr">
        <is>
          <t>Redeemable Net Earnings</t>
        </is>
      </c>
      <c r="B13" s="6" t="n">
        <v>-43297</v>
      </c>
    </row>
    <row r="14">
      <c r="A14" s="4" t="inlineStr">
        <is>
          <t>Non-Redeemable Net Loss</t>
        </is>
      </c>
      <c r="B14" s="5" t="n">
        <v>-451534</v>
      </c>
    </row>
    <row r="15">
      <c r="A15" s="3" t="inlineStr">
        <is>
          <t>Denominator: Weighted Average Non-Redeemable Class B Common Stock</t>
        </is>
      </c>
    </row>
    <row r="16">
      <c r="A16" s="4" t="inlineStr">
        <is>
          <t>Non-Redeemable Class B Common Stock, Basic and Diluted (in Shares) | shares</t>
        </is>
      </c>
      <c r="B16" s="6" t="n">
        <v>8750000</v>
      </c>
    </row>
    <row r="17">
      <c r="A17" s="4" t="inlineStr">
        <is>
          <t>Loss/Basic and Diluted Non-Redeemable Class B Common Stock (in Dollars per share) | $ / shares</t>
        </is>
      </c>
      <c r="B17" s="8" t="n">
        <v>-0.05</v>
      </c>
    </row>
    <row r="18">
      <c r="A18" s="4" t="inlineStr">
        <is>
          <t>Adjustments [Member]</t>
        </is>
      </c>
    </row>
    <row r="19">
      <c r="A19" s="3" t="inlineStr">
        <is>
          <t>Numerator: Earnings allocable to Redeemable Class A Common Stock</t>
        </is>
      </c>
    </row>
    <row r="20">
      <c r="A20" s="4" t="inlineStr">
        <is>
          <t>Interest Income</t>
        </is>
      </c>
      <c r="B20" s="4" t="inlineStr">
        <is>
          <t xml:space="preserve"> </t>
        </is>
      </c>
    </row>
    <row r="21">
      <c r="A21" s="4" t="inlineStr">
        <is>
          <t>Net Earnings</t>
        </is>
      </c>
      <c r="B21" s="4" t="inlineStr">
        <is>
          <t xml:space="preserve"> </t>
        </is>
      </c>
    </row>
    <row r="22">
      <c r="A22" s="3" t="inlineStr">
        <is>
          <t>Denominator: Weighted Average Redeemable Class A Common Stock</t>
        </is>
      </c>
    </row>
    <row r="23">
      <c r="A23" s="4" t="inlineStr">
        <is>
          <t>Redeemable Class A Common Stock, Basic and Diluted (in Shares) | shares</t>
        </is>
      </c>
      <c r="B23" s="4" t="inlineStr">
        <is>
          <t xml:space="preserve"> </t>
        </is>
      </c>
    </row>
    <row r="24">
      <c r="A24" s="4" t="inlineStr">
        <is>
          <t>Earnings/Basic and Diluted Redeemable Class A Common Stock (in Dollars per share) | $ / shares</t>
        </is>
      </c>
      <c r="B24" s="4" t="inlineStr">
        <is>
          <t xml:space="preserve"> </t>
        </is>
      </c>
    </row>
    <row r="25">
      <c r="A25" s="3" t="inlineStr">
        <is>
          <t>Numerator: Net Loss minus Redeemable Net Earnings</t>
        </is>
      </c>
    </row>
    <row r="26">
      <c r="A26" s="4" t="inlineStr">
        <is>
          <t>Net Loss</t>
        </is>
      </c>
      <c r="B26" s="5" t="n">
        <v>-38860942</v>
      </c>
    </row>
    <row r="27">
      <c r="A27" s="4" t="inlineStr">
        <is>
          <t>Redeemable Net Earnings</t>
        </is>
      </c>
      <c r="B27" s="4" t="inlineStr">
        <is>
          <t xml:space="preserve"> </t>
        </is>
      </c>
    </row>
    <row r="28">
      <c r="A28" s="4" t="inlineStr">
        <is>
          <t>Non-Redeemable Net Loss</t>
        </is>
      </c>
      <c r="B28" s="5" t="n">
        <v>-38860942</v>
      </c>
    </row>
    <row r="29">
      <c r="A29" s="3" t="inlineStr">
        <is>
          <t>Denominator: Weighted Average Non-Redeemable Class B Common Stock</t>
        </is>
      </c>
    </row>
    <row r="30">
      <c r="A30" s="4" t="inlineStr">
        <is>
          <t>Non-Redeemable Class B Common Stock, Basic and Diluted (in Shares) | shares</t>
        </is>
      </c>
      <c r="B30" s="4" t="inlineStr">
        <is>
          <t xml:space="preserve"> </t>
        </is>
      </c>
    </row>
    <row r="31">
      <c r="A31" s="4" t="inlineStr">
        <is>
          <t>Loss/Basic and Diluted Non-Redeemable Class B Common Stock (in Dollars per share) | $ / shares</t>
        </is>
      </c>
      <c r="B31" s="8" t="n">
        <v>-4.44</v>
      </c>
    </row>
    <row r="32">
      <c r="A32" s="4" t="inlineStr">
        <is>
          <t>As Restated [Member]</t>
        </is>
      </c>
    </row>
    <row r="33">
      <c r="A33" s="3" t="inlineStr">
        <is>
          <t>Numerator: Earnings allocable to Redeemable Class A Common Stock</t>
        </is>
      </c>
    </row>
    <row r="34">
      <c r="A34" s="4" t="inlineStr">
        <is>
          <t>Interest Income</t>
        </is>
      </c>
      <c r="B34" s="5" t="n">
        <v>219337</v>
      </c>
    </row>
    <row r="35">
      <c r="A35" s="4" t="inlineStr">
        <is>
          <t>Income and Franchise Tax</t>
        </is>
      </c>
      <c r="B35" s="6" t="n">
        <v>-176040</v>
      </c>
    </row>
    <row r="36">
      <c r="A36" s="4" t="inlineStr">
        <is>
          <t>Net Earnings</t>
        </is>
      </c>
      <c r="B36" s="5" t="n">
        <v>43297</v>
      </c>
    </row>
    <row r="37">
      <c r="A37" s="3" t="inlineStr">
        <is>
          <t>Denominator: Weighted Average Redeemable Class A Common Stock</t>
        </is>
      </c>
    </row>
    <row r="38">
      <c r="A38" s="4" t="inlineStr">
        <is>
          <t>Redeemable Class A Common Stock, Basic and Diluted (in Shares) | shares</t>
        </is>
      </c>
      <c r="B38" s="6" t="n">
        <v>35000000</v>
      </c>
    </row>
    <row r="39">
      <c r="A39" s="4" t="inlineStr">
        <is>
          <t>Earnings/Basic and Diluted Redeemable Class A Common Stock (in Dollars per share) | $ / shares</t>
        </is>
      </c>
      <c r="B39" s="5" t="n">
        <v>0</v>
      </c>
    </row>
    <row r="40">
      <c r="A40" s="3" t="inlineStr">
        <is>
          <t>Numerator: Net Loss minus Redeemable Net Earnings</t>
        </is>
      </c>
    </row>
    <row r="41">
      <c r="A41" s="4" t="inlineStr">
        <is>
          <t>Net Loss</t>
        </is>
      </c>
      <c r="B41" s="5" t="n">
        <v>-39269179</v>
      </c>
    </row>
    <row r="42">
      <c r="A42" s="4" t="inlineStr">
        <is>
          <t>Redeemable Net Earnings</t>
        </is>
      </c>
      <c r="B42" s="6" t="n">
        <v>-43297</v>
      </c>
    </row>
    <row r="43">
      <c r="A43" s="4" t="inlineStr">
        <is>
          <t>Non-Redeemable Net Loss</t>
        </is>
      </c>
      <c r="B43" s="5" t="n">
        <v>-39312476</v>
      </c>
    </row>
    <row r="44">
      <c r="A44" s="3" t="inlineStr">
        <is>
          <t>Denominator: Weighted Average Non-Redeemable Class B Common Stock</t>
        </is>
      </c>
    </row>
    <row r="45">
      <c r="A45" s="4" t="inlineStr">
        <is>
          <t>Non-Redeemable Class B Common Stock, Basic and Diluted (in Shares) | shares</t>
        </is>
      </c>
      <c r="B45" s="6" t="n">
        <v>8750000</v>
      </c>
    </row>
    <row r="46">
      <c r="A46" s="4" t="inlineStr">
        <is>
          <t>Loss/Basic and Diluted Non-Redeemable Class B Common Stock (in Dollars per share) | $ / shares</t>
        </is>
      </c>
      <c r="B46" s="8" t="n">
        <v>-4.4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Initial Public Offering (Details) - $ / shares</t>
        </is>
      </c>
      <c r="B1" s="2" t="inlineStr">
        <is>
          <t>1 Months Ended</t>
        </is>
      </c>
      <c r="C1" s="2" t="inlineStr">
        <is>
          <t>10 Months Ended</t>
        </is>
      </c>
    </row>
    <row r="2">
      <c r="B2" s="2" t="inlineStr">
        <is>
          <t>Jun. 30, 2020</t>
        </is>
      </c>
      <c r="C2" s="2" t="inlineStr">
        <is>
          <t>Dec. 31, 2020</t>
        </is>
      </c>
    </row>
    <row r="3">
      <c r="A3" s="4" t="inlineStr">
        <is>
          <t>Over-allotment option [Member]</t>
        </is>
      </c>
    </row>
    <row r="4">
      <c r="A4" s="3" t="inlineStr">
        <is>
          <t>Initial Public Offering (Details) [Line Items]</t>
        </is>
      </c>
    </row>
    <row r="5">
      <c r="A5" s="4" t="inlineStr">
        <is>
          <t>Sale of stock in shares</t>
        </is>
      </c>
      <c r="C5" s="6" t="n">
        <v>35000000</v>
      </c>
    </row>
    <row r="6">
      <c r="A6" s="4" t="inlineStr">
        <is>
          <t>Price per share (in Dollars per share)</t>
        </is>
      </c>
      <c r="B6" s="5" t="n">
        <v>10</v>
      </c>
      <c r="C6" s="5" t="n">
        <v>10</v>
      </c>
    </row>
    <row r="7">
      <c r="A7" s="4" t="inlineStr">
        <is>
          <t>Sale of stock in shares</t>
        </is>
      </c>
      <c r="B7" s="6" t="n">
        <v>4500000</v>
      </c>
      <c r="C7" s="6" t="n">
        <v>4500000</v>
      </c>
    </row>
    <row r="8">
      <c r="A8" s="4" t="inlineStr">
        <is>
          <t>Class A common stock [Member]</t>
        </is>
      </c>
    </row>
    <row r="9">
      <c r="A9" s="3" t="inlineStr">
        <is>
          <t>Initial Public Offering (Details) [Line Items]</t>
        </is>
      </c>
    </row>
    <row r="10">
      <c r="A10" s="4" t="inlineStr">
        <is>
          <t>Sale of stock in shares</t>
        </is>
      </c>
      <c r="C10" s="6" t="n">
        <v>35000000</v>
      </c>
    </row>
    <row r="11">
      <c r="A11" s="4" t="inlineStr">
        <is>
          <t>Description of public warrant</t>
        </is>
      </c>
      <c r="C11" s="4" t="inlineStr">
        <is>
          <t>Each whole Public Warrant entitles the holder to purchase one share of Class A common stock at a price of $11.50 per share, subject to adjustment (see Note 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Private Placement (Details) - Private Placement [Member]</t>
        </is>
      </c>
      <c r="B1" s="2" t="inlineStr">
        <is>
          <t>10 Months Ended</t>
        </is>
      </c>
    </row>
    <row r="2">
      <c r="B2" s="2" t="inlineStr">
        <is>
          <t>Dec. 31, 2020USD ($)$ / sharesshares</t>
        </is>
      </c>
    </row>
    <row r="3">
      <c r="A3" s="3" t="inlineStr">
        <is>
          <t>Private Placement (Details) [Line Items]</t>
        </is>
      </c>
    </row>
    <row r="4">
      <c r="A4" s="4" t="inlineStr">
        <is>
          <t>Aggregate purchase of shares | shares</t>
        </is>
      </c>
      <c r="B4" s="6" t="n">
        <v>8100000</v>
      </c>
    </row>
    <row r="5">
      <c r="A5" s="4" t="inlineStr">
        <is>
          <t>Price per shares | $ / shares</t>
        </is>
      </c>
      <c r="B5" s="5" t="n">
        <v>1</v>
      </c>
    </row>
    <row r="6">
      <c r="A6" s="4" t="inlineStr">
        <is>
          <t>Aggregate purchase price | $</t>
        </is>
      </c>
      <c r="B6" s="5" t="n">
        <v>8100000</v>
      </c>
    </row>
    <row r="7">
      <c r="A7" s="4" t="inlineStr">
        <is>
          <t>Class A common stock [Member]</t>
        </is>
      </c>
    </row>
    <row r="8">
      <c r="A8" s="3" t="inlineStr">
        <is>
          <t>Private Placement (Details) [Line Items]</t>
        </is>
      </c>
    </row>
    <row r="9">
      <c r="A9" s="4" t="inlineStr">
        <is>
          <t>Description of sale of stock</t>
        </is>
      </c>
      <c r="B9" s="4" t="inlineStr">
        <is>
          <t>Each Private Placement Warrant is exercisable to purchase one share of Class A common stock at an exercise price of $11.50 per share, subject to adjustment (see Note 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80" customWidth="1" min="5" max="5"/>
    <col width="14" customWidth="1" min="6" max="6"/>
    <col width="80" customWidth="1" min="7" max="7"/>
    <col width="14" customWidth="1" min="8" max="8"/>
  </cols>
  <sheetData>
    <row r="1">
      <c r="A1" s="1" t="inlineStr">
        <is>
          <t>Related Party Transactions (Details) - USD ($)</t>
        </is>
      </c>
      <c r="B1" s="2" t="inlineStr">
        <is>
          <t>Jul. 07, 2020</t>
        </is>
      </c>
      <c r="C1" s="2" t="inlineStr">
        <is>
          <t>Mar. 10, 2020</t>
        </is>
      </c>
      <c r="D1" s="2" t="inlineStr">
        <is>
          <t>Jun. 25, 2020</t>
        </is>
      </c>
      <c r="E1" s="2" t="inlineStr">
        <is>
          <t>May 28, 2020</t>
        </is>
      </c>
      <c r="F1" s="2" t="inlineStr">
        <is>
          <t>Mar. 30, 2020</t>
        </is>
      </c>
      <c r="G1" s="2" t="inlineStr">
        <is>
          <t>Dec. 31, 2020</t>
        </is>
      </c>
      <c r="H1" s="2" t="inlineStr">
        <is>
          <t>Jun. 30, 2020</t>
        </is>
      </c>
    </row>
    <row r="2">
      <c r="A2" s="3" t="inlineStr">
        <is>
          <t>Related Party Transactions (Details) [Line Items]</t>
        </is>
      </c>
    </row>
    <row r="3">
      <c r="A3" s="4" t="inlineStr">
        <is>
          <t>Office space secretarial administrative services</t>
        </is>
      </c>
      <c r="D3" s="5" t="n">
        <v>10000</v>
      </c>
    </row>
    <row r="4">
      <c r="A4" s="4" t="inlineStr">
        <is>
          <t>Fees for the services</t>
        </is>
      </c>
      <c r="G4" s="5" t="n">
        <v>60000</v>
      </c>
    </row>
    <row r="5">
      <c r="A5" s="4" t="inlineStr">
        <is>
          <t>Management fee</t>
        </is>
      </c>
      <c r="B5" s="5" t="n">
        <v>15000</v>
      </c>
    </row>
    <row r="6">
      <c r="A6" s="4" t="inlineStr">
        <is>
          <t>Management fee for services</t>
        </is>
      </c>
      <c r="G6" s="6" t="n">
        <v>90000</v>
      </c>
    </row>
    <row r="7">
      <c r="A7" s="4" t="inlineStr">
        <is>
          <t>Aggregate principal amount</t>
        </is>
      </c>
      <c r="C7" s="5" t="n">
        <v>200000</v>
      </c>
    </row>
    <row r="8">
      <c r="A8" s="4" t="inlineStr">
        <is>
          <t>Promissory note repaid</t>
        </is>
      </c>
      <c r="H8" s="5" t="n">
        <v>186165</v>
      </c>
    </row>
    <row r="9">
      <c r="A9" s="4" t="inlineStr">
        <is>
          <t>Working capital loans</t>
        </is>
      </c>
      <c r="G9" s="5" t="n">
        <v>1500000</v>
      </c>
    </row>
    <row r="10">
      <c r="A10" s="4" t="inlineStr">
        <is>
          <t>Founder Share [Member]</t>
        </is>
      </c>
    </row>
    <row r="11">
      <c r="A11" s="3" t="inlineStr">
        <is>
          <t>Related Party Transactions (Details) [Line Items]</t>
        </is>
      </c>
    </row>
    <row r="12">
      <c r="A12" s="4" t="inlineStr">
        <is>
          <t>Sponsor payment</t>
        </is>
      </c>
      <c r="F12" s="5" t="n">
        <v>25000</v>
      </c>
    </row>
    <row r="13">
      <c r="A13" s="4" t="inlineStr">
        <is>
          <t>Sale of stock (in Shares)</t>
        </is>
      </c>
      <c r="F13" s="6" t="n">
        <v>5750000</v>
      </c>
    </row>
    <row r="14">
      <c r="A14" s="4" t="inlineStr">
        <is>
          <t>Description of stock split</t>
        </is>
      </c>
      <c r="E14" s="4" t="inlineStr">
        <is>
          <t>the Company effected a 1:1.25 stock split with respect to the Class B common stock, on June 24, 2020, the Company effected a 1:1.20 stock split with respect to the Class B common stock and on June 25, 2020, the Company effected a 1:1.01666 stock split with respect to the Class B common stock, resulting in the Sponsor holding an aggregate of 8,768,750 Founder Shares. All share and per-share amounts have been retroactively restated to reflect the stock splits. The Founder Shares included an aggregate of up to 1,143,750 shares subject to forfeiture by the Sponsor to the extent that the underwriters&amp;#x2019; over-allotment was not exercised in full or in part, so that the number of Founder Shares would collectively represent approximately 20% of the Company&amp;#x2019;s issued and outstanding shares after the Initial Public Offering.</t>
        </is>
      </c>
    </row>
    <row r="15">
      <c r="A15" s="4" t="inlineStr">
        <is>
          <t>Description of founder shares</t>
        </is>
      </c>
      <c r="E15" s="4" t="inlineStr">
        <is>
          <t>In connection with the underwriters&amp;#x2019; partial exercise of the over-allotment option and the forfeiture of the remaining over-allotment option, 18,750 Founder Shares were forfeited and 1,125,000 Founder Shares are no longer subject to forfeiture.</t>
        </is>
      </c>
    </row>
    <row r="16">
      <c r="A16" s="4" t="inlineStr">
        <is>
          <t>Founder shares outstanding (in Shares)</t>
        </is>
      </c>
      <c r="G16" s="6" t="n">
        <v>8750000</v>
      </c>
    </row>
    <row r="17">
      <c r="A17" s="4" t="inlineStr">
        <is>
          <t>Business combination, description</t>
        </is>
      </c>
      <c r="G17" s="4" t="inlineStr">
        <is>
          <t>The Sponsor previously agreed pursuant to a letter agreement, dated as of June 25, 2020,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amp;#x2019;s stockholders having the right to exchange their shares of Class A common stock for cash, securities or other property.</t>
        </is>
      </c>
    </row>
    <row r="18">
      <c r="A18" s="4" t="inlineStr">
        <is>
          <t>Founder Share [Member] | Sponsor Support Agreement [Member]</t>
        </is>
      </c>
    </row>
    <row r="19">
      <c r="A19" s="3" t="inlineStr">
        <is>
          <t>Related Party Transactions (Details) [Line Items]</t>
        </is>
      </c>
    </row>
    <row r="20">
      <c r="A20" s="4" t="inlineStr">
        <is>
          <t>Business combination, description</t>
        </is>
      </c>
      <c r="G20" s="4" t="inlineStr">
        <is>
          <t>In addition, the Company, the Sponsor and the Insiders agreed to amend that certain letter agreement, dated as of June 25, 2020, so that the Lock-Up Period (as defined in the Sponsor Support Agreement) applicable to the Subject Securities (other than any Private Placement Warrants (as defined in the Merger Agreement)) held by the Sponsor will end on the earlier of (a) 180 days after the effective date of the Merger Agreement (the &amp;#x201c;Effective Date&amp;#x201d;) and (b) the date on which the closing price of the shares of Class A common stock of New MoneyLion is equal to or greater than $12.00 per share (as adjusted for stock splits, stock dividends, reorganizations, recapitalizations and the like) for any 20 trading days within any 30-trading day period; provided that, for purposes of this clause (b), the measurement period for determining the closing price of the share of Class A common stock of New MoneyLion shall commence no earlier than 60 days following the Effective Dat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5" customWidth="1" min="2" max="2"/>
    <col width="80" customWidth="1" min="3" max="3"/>
  </cols>
  <sheetData>
    <row r="1">
      <c r="A1" s="1" t="inlineStr">
        <is>
          <t>Commitments (Details) - $ / shares</t>
        </is>
      </c>
      <c r="B1" s="2" t="inlineStr">
        <is>
          <t>1 Months Ended</t>
        </is>
      </c>
      <c r="C1" s="2" t="inlineStr">
        <is>
          <t>10 Months Ended</t>
        </is>
      </c>
    </row>
    <row r="2">
      <c r="B2" s="2" t="inlineStr">
        <is>
          <t>Jun. 30, 2020</t>
        </is>
      </c>
      <c r="C2" s="2" t="inlineStr">
        <is>
          <t>Dec. 31, 2020</t>
        </is>
      </c>
    </row>
    <row r="3">
      <c r="A3" s="3" t="inlineStr">
        <is>
          <t>Commitments (Details) [Line Items]</t>
        </is>
      </c>
    </row>
    <row r="4">
      <c r="A4" s="4" t="inlineStr">
        <is>
          <t>Description of underwriting agreement</t>
        </is>
      </c>
      <c r="C4" s="4" t="inlineStr">
        <is>
          <t>The underwriters were paid a cash underwriting discount of $0.20 per Unit, or $6,100,000 in the aggregate. In addition, the underwriters are entitled to a deferred fee of (i) 3.5% of the gross proceeds of the initial 30,500,000 Units sold in the Initial Public Offering, or $10,675,000, and (ii) 5.5% of the gross proceeds from the Units sold pursuant to the over-allotment option, or $2,475,000. Up to 10% of the deferred commission relating to the base offering may be paid at the sole discretion of the Company to third parties not participating in the Initial Public Offering (but who are members of FINRA) that assist the Company in consummating the Business Combination. The deferred fee will be forfeited by the underwriters solely in the event that the Company fails to complete a Business Combination, subject to the terms of the underwriting agreement</t>
        </is>
      </c>
    </row>
    <row r="5">
      <c r="A5" s="4" t="inlineStr">
        <is>
          <t>Option [Member]</t>
        </is>
      </c>
    </row>
    <row r="6">
      <c r="A6" s="3" t="inlineStr">
        <is>
          <t>Commitments (Details) [Line Items]</t>
        </is>
      </c>
    </row>
    <row r="7">
      <c r="A7" s="4" t="inlineStr">
        <is>
          <t>Shares of forfeited option to exercise</t>
        </is>
      </c>
      <c r="B7" s="6" t="n">
        <v>75000</v>
      </c>
    </row>
    <row r="8">
      <c r="A8" s="4" t="inlineStr">
        <is>
          <t>IPO [Member]</t>
        </is>
      </c>
    </row>
    <row r="9">
      <c r="A9" s="3" t="inlineStr">
        <is>
          <t>Commitments (Details) [Line Items]</t>
        </is>
      </c>
    </row>
    <row r="10">
      <c r="A10" s="4" t="inlineStr">
        <is>
          <t>Purchase of additional shares</t>
        </is>
      </c>
      <c r="C10" s="6" t="n">
        <v>4575000</v>
      </c>
    </row>
    <row r="11">
      <c r="A11" s="4" t="inlineStr">
        <is>
          <t>Price per share (in Dollars per share)</t>
        </is>
      </c>
      <c r="B11" s="5" t="n">
        <v>10</v>
      </c>
      <c r="C11" s="5" t="n">
        <v>10</v>
      </c>
    </row>
    <row r="12">
      <c r="A12" s="4" t="inlineStr">
        <is>
          <t>Over-Allotment Option [Member]</t>
        </is>
      </c>
    </row>
    <row r="13">
      <c r="A13" s="3" t="inlineStr">
        <is>
          <t>Commitments (Details) [Line Items]</t>
        </is>
      </c>
    </row>
    <row r="14">
      <c r="A14" s="4" t="inlineStr">
        <is>
          <t>Shares of option to purchase of additional shares</t>
        </is>
      </c>
      <c r="B14" s="6" t="n">
        <v>4500000</v>
      </c>
    </row>
    <row r="15">
      <c r="A15" s="4" t="inlineStr">
        <is>
          <t>Price per share (in Dollars per share)</t>
        </is>
      </c>
      <c r="B15" s="5" t="n">
        <v>10</v>
      </c>
      <c r="C15" s="5" t="n">
        <v>1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tails)</t>
        </is>
      </c>
      <c r="B1" s="2" t="inlineStr">
        <is>
          <t>10 Months Ended</t>
        </is>
      </c>
    </row>
    <row r="2">
      <c r="B2" s="2" t="inlineStr">
        <is>
          <t>Dec. 31, 2020$ / sharesshares</t>
        </is>
      </c>
    </row>
    <row r="3">
      <c r="A3" s="4" t="inlineStr">
        <is>
          <t>Preferred stock, shares authorized</t>
        </is>
      </c>
      <c r="B3" s="6" t="n">
        <v>1000000</v>
      </c>
    </row>
    <row r="4">
      <c r="A4" s="4" t="inlineStr">
        <is>
          <t>Preferred stock, par value (in Dollars per share) | $ / shares</t>
        </is>
      </c>
      <c r="B4" s="7" t="n">
        <v>0.0001</v>
      </c>
    </row>
    <row r="5">
      <c r="A5" s="4" t="inlineStr">
        <is>
          <t>Description of warrant redemption</t>
        </is>
      </c>
      <c r="B5" s="4" t="inlineStr">
        <is>
          <t>Redemption of warrants for cash. Once the warrants become exercisable, the Company may call the warrants for redemption: &amp;#x25cf; in whole and not in part; &amp;#x25cf; at a price of $0.01 per warrant; &amp;#x25cf; upon not less than 30 days&amp;#x2019; prior written notice of redemption to each warrant holder; and &amp;#x25cf; if, and only if, the closing price of the Class A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our initial business combination as described elsewhere in this prospectus) for any 20 trading days within a 30-trading day period ending three business days before we send to the notice of redemption to the warrant holders.</t>
        </is>
      </c>
    </row>
    <row r="6">
      <c r="A6" s="4" t="inlineStr">
        <is>
          <t>Class A Common Stock [Member]</t>
        </is>
      </c>
    </row>
    <row r="7">
      <c r="A7" s="4" t="inlineStr">
        <is>
          <t>Common stock, shares authorized</t>
        </is>
      </c>
      <c r="B7" s="6" t="n">
        <v>380000000</v>
      </c>
    </row>
    <row r="8">
      <c r="A8" s="4" t="inlineStr">
        <is>
          <t>Common stock, par value (in Dollars per share) | $ / shares</t>
        </is>
      </c>
      <c r="B8" s="7" t="n">
        <v>0.0001</v>
      </c>
    </row>
    <row r="9">
      <c r="A9" s="4" t="inlineStr">
        <is>
          <t>Common stock, shares issued</t>
        </is>
      </c>
      <c r="B9" s="6" t="n">
        <v>8324377</v>
      </c>
    </row>
    <row r="10">
      <c r="A10" s="4" t="inlineStr">
        <is>
          <t>Common stock, shares outstanding</t>
        </is>
      </c>
      <c r="B10" s="6" t="n">
        <v>1711728</v>
      </c>
    </row>
    <row r="11">
      <c r="A11" s="4" t="inlineStr">
        <is>
          <t>Common stock shares subject to possible redemption</t>
        </is>
      </c>
      <c r="B11" s="6" t="n">
        <v>33286067</v>
      </c>
    </row>
    <row r="12">
      <c r="A12" s="4" t="inlineStr">
        <is>
          <t>Percentage of shares converted basis</t>
        </is>
      </c>
      <c r="B12" s="4" t="inlineStr">
        <is>
          <t>20.00%</t>
        </is>
      </c>
    </row>
    <row r="13">
      <c r="A13" s="4" t="inlineStr">
        <is>
          <t>Description of additional shares of common stock</t>
        </is>
      </c>
      <c r="B13"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14">
      <c r="A14" s="4" t="inlineStr">
        <is>
          <t>Class B Common Stock [Member]</t>
        </is>
      </c>
    </row>
    <row r="15">
      <c r="A15" s="4" t="inlineStr">
        <is>
          <t>Common stock, shares authorized</t>
        </is>
      </c>
      <c r="B15" s="6" t="n">
        <v>20000000</v>
      </c>
    </row>
    <row r="16">
      <c r="A16" s="4" t="inlineStr">
        <is>
          <t>Common stock, par value (in Dollars per share) | $ / shares</t>
        </is>
      </c>
      <c r="B16" s="7" t="n">
        <v>0.0001</v>
      </c>
    </row>
    <row r="17">
      <c r="A17" s="4" t="inlineStr">
        <is>
          <t>Common stock, shares issued</t>
        </is>
      </c>
      <c r="B17" s="6" t="n">
        <v>8750000</v>
      </c>
    </row>
    <row r="18">
      <c r="A18" s="4" t="inlineStr">
        <is>
          <t>Common stock, shares outstanding</t>
        </is>
      </c>
      <c r="B18" s="6" t="n">
        <v>8750000</v>
      </c>
    </row>
    <row r="19">
      <c r="A19" s="4" t="inlineStr">
        <is>
          <t>Holders [Member] | Class A Common Stock [Member]</t>
        </is>
      </c>
    </row>
    <row r="20">
      <c r="A20" s="4" t="inlineStr">
        <is>
          <t>Common stock, shares issued</t>
        </is>
      </c>
      <c r="B20" s="6" t="n">
        <v>1713933</v>
      </c>
    </row>
    <row r="21">
      <c r="A21" s="4" t="inlineStr">
        <is>
          <t>Common stock, shares outstanding</t>
        </is>
      </c>
      <c r="B21" s="6" t="n">
        <v>171393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Income Tax (Details)</t>
        </is>
      </c>
      <c r="B1" s="2" t="inlineStr">
        <is>
          <t>10 Months Ended</t>
        </is>
      </c>
    </row>
    <row r="2">
      <c r="B2" s="2" t="inlineStr">
        <is>
          <t>Dec. 31, 2020USD ($)</t>
        </is>
      </c>
    </row>
    <row r="3">
      <c r="A3" s="3" t="inlineStr">
        <is>
          <t>Income Tax Disclosure [Abstract]</t>
        </is>
      </c>
    </row>
    <row r="4">
      <c r="A4" s="4" t="inlineStr">
        <is>
          <t>Change in the valuation allowance</t>
        </is>
      </c>
      <c r="B4" s="5" t="n">
        <v>9482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Income Tax (Details) - Schedule of company’s net deferred tax assets</t>
        </is>
      </c>
      <c r="B1" s="2" t="inlineStr">
        <is>
          <t>Dec. 31, 2020USD ($)</t>
        </is>
      </c>
    </row>
    <row r="2">
      <c r="A2" s="3" t="inlineStr">
        <is>
          <t>Deferred tax asset</t>
        </is>
      </c>
    </row>
    <row r="3">
      <c r="A3" s="4" t="inlineStr">
        <is>
          <t>Organizational costs/Startup expenses</t>
        </is>
      </c>
      <c r="B3" s="5" t="n">
        <v>94822</v>
      </c>
    </row>
    <row r="4">
      <c r="A4" s="4" t="inlineStr">
        <is>
          <t>Total deferred tax asset</t>
        </is>
      </c>
      <c r="B4" s="6" t="n">
        <v>94822</v>
      </c>
    </row>
    <row r="5">
      <c r="A5" s="4" t="inlineStr">
        <is>
          <t>Valuation allowance</t>
        </is>
      </c>
      <c r="B5" s="6" t="n">
        <v>-94822</v>
      </c>
    </row>
    <row r="6">
      <c r="A6" s="4" t="inlineStr">
        <is>
          <t>Deferred tax asset, net of allowance</t>
        </is>
      </c>
      <c r="B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Details) - Schedule of income tax provision</t>
        </is>
      </c>
      <c r="B1" s="2" t="inlineStr">
        <is>
          <t>10 Months Ended</t>
        </is>
      </c>
    </row>
    <row r="2">
      <c r="B2" s="2" t="inlineStr">
        <is>
          <t>Dec. 31, 2020USD ($)</t>
        </is>
      </c>
    </row>
    <row r="3">
      <c r="A3" s="3" t="inlineStr">
        <is>
          <t>Federal</t>
        </is>
      </c>
    </row>
    <row r="4">
      <c r="A4" s="4" t="inlineStr">
        <is>
          <t>Current</t>
        </is>
      </c>
      <c r="B4" s="5" t="n">
        <v>11509</v>
      </c>
    </row>
    <row r="5">
      <c r="A5" s="4" t="inlineStr">
        <is>
          <t>Deferred</t>
        </is>
      </c>
      <c r="B5" s="6" t="n">
        <v>-94822</v>
      </c>
    </row>
    <row r="6">
      <c r="A6" s="3" t="inlineStr">
        <is>
          <t>State</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94822</v>
      </c>
    </row>
    <row r="10">
      <c r="A10" s="4" t="inlineStr">
        <is>
          <t>Income tax provision</t>
        </is>
      </c>
      <c r="B10" s="5" t="n">
        <v>115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10 Months Ended</t>
        </is>
      </c>
    </row>
    <row r="2">
      <c r="B2" s="2" t="inlineStr">
        <is>
          <t>Dec. 31, 2020USD ($)$ / sharesshares</t>
        </is>
      </c>
    </row>
    <row r="3">
      <c r="A3" s="3" t="inlineStr">
        <is>
          <t>Income Statement [Abstract]</t>
        </is>
      </c>
    </row>
    <row r="4">
      <c r="A4" s="4" t="inlineStr">
        <is>
          <t>Formation and operating costs</t>
        </is>
      </c>
      <c r="B4" s="5" t="n">
        <v>1167417</v>
      </c>
    </row>
    <row r="5">
      <c r="A5" s="4" t="inlineStr">
        <is>
          <t>Loss from operations</t>
        </is>
      </c>
      <c r="B5" s="6" t="n">
        <v>-1167417</v>
      </c>
    </row>
    <row r="6">
      <c r="A6" s="4" t="inlineStr">
        <is>
          <t>Change in fair value of public warrant liability</t>
        </is>
      </c>
      <c r="B6" s="6" t="n">
        <v>-25725000</v>
      </c>
    </row>
    <row r="7">
      <c r="A7" s="4" t="inlineStr">
        <is>
          <t>Change in fair value of private placement warrant liability</t>
        </is>
      </c>
      <c r="B7" s="6" t="n">
        <v>-12584590</v>
      </c>
    </row>
    <row r="8">
      <c r="A8" s="4" t="inlineStr">
        <is>
          <t>Interest earned on investments held in Trust Account</t>
        </is>
      </c>
      <c r="B8" s="6" t="n">
        <v>219337</v>
      </c>
    </row>
    <row r="9">
      <c r="A9" s="4" t="inlineStr">
        <is>
          <t>Loss before provision for income taxes</t>
        </is>
      </c>
      <c r="B9" s="6" t="n">
        <v>-39257670</v>
      </c>
    </row>
    <row r="10">
      <c r="A10" s="4" t="inlineStr">
        <is>
          <t>Provision for income taxes</t>
        </is>
      </c>
      <c r="B10" s="6" t="n">
        <v>-11509</v>
      </c>
    </row>
    <row r="11">
      <c r="A11" s="4" t="inlineStr">
        <is>
          <t>Net loss</t>
        </is>
      </c>
      <c r="B11" s="5" t="n">
        <v>-39269179</v>
      </c>
    </row>
    <row r="12">
      <c r="A12" s="4" t="inlineStr">
        <is>
          <t>Weighted average shares outstanding of Class A redeemable common stock (in Shares) | shares</t>
        </is>
      </c>
      <c r="B12" s="6" t="n">
        <v>35000000</v>
      </c>
    </row>
    <row r="13">
      <c r="A13" s="4" t="inlineStr">
        <is>
          <t>Basic and diluted income per share, Class A redeemable common stock (in Dollars per share) | $ / shares</t>
        </is>
      </c>
      <c r="B13" s="5" t="n">
        <v>0</v>
      </c>
    </row>
    <row r="14">
      <c r="A14" s="4" t="inlineStr">
        <is>
          <t>Weighted average shares outstanding of Class B non-redeemable common stock (in Shares) | shares</t>
        </is>
      </c>
      <c r="B14" s="6" t="n">
        <v>8750000</v>
      </c>
    </row>
    <row r="15">
      <c r="A15" s="4" t="inlineStr">
        <is>
          <t>Basic and diluted net loss per share, Class B non-redeemable common stock (in Dollars per share) | $ / shares</t>
        </is>
      </c>
      <c r="B15" s="8" t="n">
        <v>-4.4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Income Tax (Details) - Schedule of reconciliation of federal income tax rate to the company’s effective tax rate</t>
        </is>
      </c>
      <c r="B1" s="2" t="inlineStr">
        <is>
          <t>10 Months Ended</t>
        </is>
      </c>
    </row>
    <row r="2">
      <c r="B2" s="2" t="inlineStr">
        <is>
          <t>Dec. 31, 2020</t>
        </is>
      </c>
    </row>
    <row r="3">
      <c r="A3" s="3" t="inlineStr">
        <is>
          <t>Schedule of reconciliation of federal income tax rate to the company’s effective tax rate [Abstract]</t>
        </is>
      </c>
    </row>
    <row r="4">
      <c r="A4" s="4" t="inlineStr">
        <is>
          <t>Statutory federal income tax rate</t>
        </is>
      </c>
      <c r="B4" s="4" t="inlineStr">
        <is>
          <t>21.00%</t>
        </is>
      </c>
    </row>
    <row r="5">
      <c r="A5" s="4" t="inlineStr">
        <is>
          <t>State taxes, net of federal tax benefit</t>
        </is>
      </c>
      <c r="B5" s="4" t="inlineStr">
        <is>
          <t>0.00%</t>
        </is>
      </c>
    </row>
    <row r="6">
      <c r="A6" s="4" t="inlineStr">
        <is>
          <t>Change in valuation allowance</t>
        </is>
      </c>
      <c r="B6" s="4" t="inlineStr">
        <is>
          <t>(24.00%)</t>
        </is>
      </c>
    </row>
    <row r="7">
      <c r="A7" s="4" t="inlineStr">
        <is>
          <t>Income tax provision</t>
        </is>
      </c>
      <c r="B7" s="4" t="inlineStr">
        <is>
          <t>(3.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7" customWidth="1" min="1" max="1"/>
    <col width="80" customWidth="1" min="2" max="2"/>
    <col width="14" customWidth="1" min="3" max="3"/>
    <col width="80" customWidth="1" min="4" max="4"/>
  </cols>
  <sheetData>
    <row r="1">
      <c r="A1" s="1" t="inlineStr">
        <is>
          <t>Fair Value Measurements (Details) - USD ($)</t>
        </is>
      </c>
      <c r="B1" s="2" t="inlineStr">
        <is>
          <t>1 Months Ended</t>
        </is>
      </c>
      <c r="D1" s="2" t="inlineStr">
        <is>
          <t>10 Months Ended</t>
        </is>
      </c>
    </row>
    <row r="2">
      <c r="B2" s="2" t="inlineStr">
        <is>
          <t>Sep. 30, 2020</t>
        </is>
      </c>
      <c r="C2" s="2" t="inlineStr">
        <is>
          <t>Jun. 30, 2020</t>
        </is>
      </c>
      <c r="D2" s="2" t="inlineStr">
        <is>
          <t>Dec. 31, 2020</t>
        </is>
      </c>
    </row>
    <row r="3">
      <c r="A3" s="3" t="inlineStr">
        <is>
          <t>Fair Value Measurements (Details) [Line Items]</t>
        </is>
      </c>
    </row>
    <row r="4">
      <c r="A4" s="4" t="inlineStr">
        <is>
          <t>Percentage of business combination</t>
        </is>
      </c>
      <c r="D4" s="4" t="inlineStr">
        <is>
          <t>20.00%</t>
        </is>
      </c>
    </row>
    <row r="5">
      <c r="A5" s="4" t="inlineStr">
        <is>
          <t>Warrants price (in Dollars per share)</t>
        </is>
      </c>
      <c r="C5" s="8" t="n">
        <v>1.13</v>
      </c>
    </row>
    <row r="6">
      <c r="A6" s="4" t="inlineStr">
        <is>
          <t>Fair value of public warrants</t>
        </is>
      </c>
      <c r="B6" s="5" t="n">
        <v>19100000</v>
      </c>
      <c r="C6" s="5" t="n">
        <v>19700000</v>
      </c>
      <c r="D6" s="5" t="n">
        <v>44800000</v>
      </c>
    </row>
    <row r="7">
      <c r="A7" s="4" t="inlineStr">
        <is>
          <t>Warrant value</t>
        </is>
      </c>
      <c r="C7" s="5" t="n">
        <v>9200000</v>
      </c>
    </row>
    <row r="8">
      <c r="A8" s="4" t="inlineStr">
        <is>
          <t>Cash [Member]</t>
        </is>
      </c>
    </row>
    <row r="9">
      <c r="A9" s="3" t="inlineStr">
        <is>
          <t>Fair Value Measurements (Details) [Line Items]</t>
        </is>
      </c>
    </row>
    <row r="10">
      <c r="A10" s="4" t="inlineStr">
        <is>
          <t>Assets held in Trust Account</t>
        </is>
      </c>
      <c r="D10" s="6" t="n">
        <v>642</v>
      </c>
    </row>
    <row r="11">
      <c r="A11" s="4" t="inlineStr">
        <is>
          <t>US Treasury Securities [Member]</t>
        </is>
      </c>
    </row>
    <row r="12">
      <c r="A12" s="3" t="inlineStr">
        <is>
          <t>Fair Value Measurements (Details) [Line Items]</t>
        </is>
      </c>
    </row>
    <row r="13">
      <c r="A13" s="4" t="inlineStr">
        <is>
          <t>Assets held in Trust Account</t>
        </is>
      </c>
      <c r="D13" s="5" t="n">
        <v>350218694</v>
      </c>
    </row>
    <row r="14">
      <c r="A14" s="4" t="inlineStr">
        <is>
          <t>Level 3 [Member]</t>
        </is>
      </c>
    </row>
    <row r="15">
      <c r="A15" s="3" t="inlineStr">
        <is>
          <t>Fair Value Measurements (Details) [Line Items]</t>
        </is>
      </c>
    </row>
    <row r="16">
      <c r="A16" s="4" t="inlineStr">
        <is>
          <t>Percentage of business combination</t>
        </is>
      </c>
      <c r="D16" s="4" t="inlineStr">
        <is>
          <t>20.00%</t>
        </is>
      </c>
    </row>
    <row r="17">
      <c r="A17" s="4" t="inlineStr">
        <is>
          <t>Private Placement Warrants [Member]</t>
        </is>
      </c>
    </row>
    <row r="18">
      <c r="A18" s="3" t="inlineStr">
        <is>
          <t>Fair Value Measurements (Details) [Line Items]</t>
        </is>
      </c>
    </row>
    <row r="19">
      <c r="A19" s="4" t="inlineStr">
        <is>
          <t>Private placement warrants, description</t>
        </is>
      </c>
      <c r="B19" s="4" t="inlineStr">
        <is>
          <t>Updating the remaining inputs to the Black-Scholes option pricing model as of September 30, 2020 resulted in the private placement warrants&amp;#x2019; fair value of $1.11 per warrant for an aggregate value of $9.0 million.</t>
        </is>
      </c>
      <c r="D19" s="4" t="inlineStr">
        <is>
          <t>Updating the remaining inputs to the Black-Scholes option pricing model as of December 31, 2020 resulted in the private placement warrants&amp;#x2019; fair value of $2.63 per warrant for an aggregate value of $21.3 million.</t>
        </is>
      </c>
    </row>
    <row r="20">
      <c r="A20" s="4" t="inlineStr">
        <is>
          <t>Public Warrants [Member]</t>
        </is>
      </c>
    </row>
    <row r="21">
      <c r="A21" s="3" t="inlineStr">
        <is>
          <t>Fair Value Measurements (Details) [Line Items]</t>
        </is>
      </c>
    </row>
    <row r="22">
      <c r="A22" s="4" t="inlineStr">
        <is>
          <t>Percentage of business combination</t>
        </is>
      </c>
      <c r="D22" s="4" t="inlineStr">
        <is>
          <t>10.00%</t>
        </is>
      </c>
    </row>
    <row r="23">
      <c r="A23" s="4" t="inlineStr">
        <is>
          <t>Warrants price (in Dollars per share)</t>
        </is>
      </c>
      <c r="C23" s="8" t="n">
        <v>1.13</v>
      </c>
    </row>
    <row r="24">
      <c r="A24" s="4" t="inlineStr">
        <is>
          <t>Public Warrants [Member] | Level 3 [Member]</t>
        </is>
      </c>
    </row>
    <row r="25">
      <c r="A25" s="3" t="inlineStr">
        <is>
          <t>Fair Value Measurements (Details) [Line Items]</t>
        </is>
      </c>
    </row>
    <row r="26">
      <c r="A26" s="4" t="inlineStr">
        <is>
          <t>Percentage of business combination</t>
        </is>
      </c>
      <c r="D26" s="4" t="inlineStr">
        <is>
          <t>1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that are measured at fair value on a recurring basis</t>
        </is>
      </c>
      <c r="B1" s="2" t="inlineStr">
        <is>
          <t>12 Months Ended</t>
        </is>
      </c>
    </row>
    <row r="2">
      <c r="B2" s="2" t="inlineStr">
        <is>
          <t>Dec. 31, 2020USD ($)</t>
        </is>
      </c>
    </row>
    <row r="3">
      <c r="A3" s="4" t="inlineStr">
        <is>
          <t>Level 1 [Member]</t>
        </is>
      </c>
    </row>
    <row r="4">
      <c r="A4" s="3" t="inlineStr">
        <is>
          <t>Assets:</t>
        </is>
      </c>
    </row>
    <row r="5">
      <c r="A5" s="4" t="inlineStr">
        <is>
          <t>Marketable securities held in Trust Account</t>
        </is>
      </c>
      <c r="B5" s="5" t="n">
        <v>350218694</v>
      </c>
    </row>
    <row r="6">
      <c r="A6" s="4" t="inlineStr">
        <is>
          <t>Private Placement Warrants [Member] | Level 3 [Member]</t>
        </is>
      </c>
    </row>
    <row r="7">
      <c r="A7" s="3" t="inlineStr">
        <is>
          <t>Liabilities:</t>
        </is>
      </c>
    </row>
    <row r="8">
      <c r="A8" s="4" t="inlineStr">
        <is>
          <t>Warrant Liability</t>
        </is>
      </c>
      <c r="B8" s="6" t="n">
        <v>21326510</v>
      </c>
    </row>
    <row r="9">
      <c r="A9" s="4" t="inlineStr">
        <is>
          <t>Public Warrants [Member] | Level 1 [Member]</t>
        </is>
      </c>
    </row>
    <row r="10">
      <c r="A10" s="3" t="inlineStr">
        <is>
          <t>Liabilities:</t>
        </is>
      </c>
    </row>
    <row r="11">
      <c r="A11" s="4" t="inlineStr">
        <is>
          <t>Warrant Liability</t>
        </is>
      </c>
      <c r="B11" s="5" t="n">
        <v>448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Feb. 11, 2021</t>
        </is>
      </c>
    </row>
    <row r="2">
      <c r="A2" s="4" t="inlineStr">
        <is>
          <t>Subsequent Event [Member]</t>
        </is>
      </c>
    </row>
    <row r="3">
      <c r="A3" s="3" t="inlineStr">
        <is>
          <t>Subsequent Events (Details) [Line Items]</t>
        </is>
      </c>
    </row>
    <row r="4">
      <c r="A4" s="4" t="inlineStr">
        <is>
          <t>Subsequent event, description</t>
        </is>
      </c>
      <c r="B4" s="4" t="inlineStr">
        <is>
          <t>Under the Merger Agreement, the Company has agreed to acquire all of the outstanding shares of common stock of MoneyLion for $2,200,000,000 in aggregate consideration. MoneyLion stockholders will receive shares of Class A common stock of New MoneyLion (valued at $10.00 per share), and, if elected by MoneyLion, cash consideration up to the lower of (A) the amount (which may be zero) by which the Parent Closing Cash (as defined in the Merger Agreement) exceeds $260,000,000 and (B) $100,000,000, together with a contingent right to receive a pro rata portion of up to 17,500,000 shares of Class A common stock of New MoneyLion (the &amp;#x201c;Earn Out Shares&amp;#x201d;)</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Statement of Changes in Stockholders’ Equity - 10 months ended Dec. 31, 2020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Mar. 05,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Mar. 05, 2020</t>
        </is>
      </c>
      <c r="B3" s="4" t="inlineStr">
        <is>
          <t xml:space="preserve"> </t>
        </is>
      </c>
      <c r="C3" s="4" t="inlineStr">
        <is>
          <t xml:space="preserve"> </t>
        </is>
      </c>
    </row>
    <row r="4">
      <c r="A4" s="4" t="inlineStr">
        <is>
          <t>Issuance of Class B common stock to Sponsor</t>
        </is>
      </c>
      <c r="B4" s="4" t="inlineStr">
        <is>
          <t xml:space="preserve"> </t>
        </is>
      </c>
      <c r="C4" s="5" t="n">
        <v>877</v>
      </c>
      <c r="D4" s="6" t="n">
        <v>24123</v>
      </c>
      <c r="E4" s="4" t="inlineStr">
        <is>
          <t xml:space="preserve"> </t>
        </is>
      </c>
      <c r="F4" s="6" t="n">
        <v>25000</v>
      </c>
    </row>
    <row r="5">
      <c r="A5" s="4" t="inlineStr">
        <is>
          <t>Issuance of Class B common stock to Sponsor (in Shares)</t>
        </is>
      </c>
      <c r="B5" s="4" t="inlineStr">
        <is>
          <t xml:space="preserve"> </t>
        </is>
      </c>
      <c r="C5" s="4" t="inlineStr">
        <is>
          <t xml:space="preserve"> </t>
        </is>
      </c>
    </row>
    <row r="6">
      <c r="A6" s="4" t="inlineStr">
        <is>
          <t>Sale of 35,000,000 Units, net of underwriting discounts, offering costs and derivative liabilities for public warrants</t>
        </is>
      </c>
      <c r="B6" s="5" t="n">
        <v>3500</v>
      </c>
      <c r="C6" s="4" t="inlineStr">
        <is>
          <t xml:space="preserve"> </t>
        </is>
      </c>
      <c r="D6" s="6" t="n">
        <v>310996913</v>
      </c>
      <c r="E6" s="4" t="inlineStr">
        <is>
          <t xml:space="preserve"> </t>
        </is>
      </c>
      <c r="F6" s="6" t="n">
        <v>311000413</v>
      </c>
    </row>
    <row r="7">
      <c r="A7" s="4" t="inlineStr">
        <is>
          <t>Sale of 35,000,000 Units, net of underwriting discounts, offering costs and derivative liabilities for public warrants (in Shares)</t>
        </is>
      </c>
      <c r="B7" s="6" t="n">
        <v>35000000</v>
      </c>
      <c r="C7" s="4" t="inlineStr">
        <is>
          <t xml:space="preserve"> </t>
        </is>
      </c>
    </row>
    <row r="8">
      <c r="A8" s="4" t="inlineStr">
        <is>
          <t>Sale of 8,100,000 private placement warrants</t>
        </is>
      </c>
      <c r="B8" s="4" t="inlineStr">
        <is>
          <t xml:space="preserve"> </t>
        </is>
      </c>
      <c r="C8" s="4" t="inlineStr">
        <is>
          <t xml:space="preserve"> </t>
        </is>
      </c>
      <c r="E8" s="4" t="inlineStr">
        <is>
          <t xml:space="preserve"> </t>
        </is>
      </c>
    </row>
    <row r="9">
      <c r="A9" s="4" t="inlineStr">
        <is>
          <t>Forfeiture of Founder Shares</t>
        </is>
      </c>
      <c r="B9" s="4" t="inlineStr">
        <is>
          <t xml:space="preserve"> </t>
        </is>
      </c>
      <c r="C9" s="5" t="n">
        <v>-2</v>
      </c>
      <c r="D9" s="6" t="n">
        <v>2</v>
      </c>
      <c r="E9" s="4" t="inlineStr">
        <is>
          <t xml:space="preserve"> </t>
        </is>
      </c>
      <c r="F9" s="4" t="inlineStr">
        <is>
          <t xml:space="preserve"> </t>
        </is>
      </c>
    </row>
    <row r="10">
      <c r="A10" s="4" t="inlineStr">
        <is>
          <t>Forfeiture of Founder Shares (in Shares)</t>
        </is>
      </c>
      <c r="B10" s="4" t="inlineStr">
        <is>
          <t xml:space="preserve"> </t>
        </is>
      </c>
      <c r="C10" s="6" t="n">
        <v>-18750</v>
      </c>
    </row>
    <row r="11">
      <c r="A11" s="4" t="inlineStr">
        <is>
          <t>Class A common stock subject to possible redemption</t>
        </is>
      </c>
      <c r="B11" s="5" t="n">
        <v>-2668</v>
      </c>
      <c r="C11" s="4" t="inlineStr">
        <is>
          <t xml:space="preserve"> </t>
        </is>
      </c>
      <c r="D11" s="6" t="n">
        <v>-266753562</v>
      </c>
      <c r="E11" s="4" t="inlineStr">
        <is>
          <t xml:space="preserve"> </t>
        </is>
      </c>
      <c r="F11" s="6" t="n">
        <v>-266756230</v>
      </c>
    </row>
    <row r="12">
      <c r="A12" s="4" t="inlineStr">
        <is>
          <t>Class A common stock subject to possible redemption (in Shares)</t>
        </is>
      </c>
      <c r="B12" s="6" t="n">
        <v>-26675623</v>
      </c>
      <c r="C12" s="4" t="inlineStr">
        <is>
          <t xml:space="preserve"> </t>
        </is>
      </c>
    </row>
    <row r="13">
      <c r="A13" s="4" t="inlineStr">
        <is>
          <t>Net loss</t>
        </is>
      </c>
      <c r="B13" s="4" t="inlineStr">
        <is>
          <t xml:space="preserve"> </t>
        </is>
      </c>
      <c r="C13" s="4" t="inlineStr">
        <is>
          <t xml:space="preserve"> </t>
        </is>
      </c>
      <c r="D13" s="4" t="inlineStr">
        <is>
          <t xml:space="preserve"> </t>
        </is>
      </c>
      <c r="E13" s="6" t="n">
        <v>-39269179</v>
      </c>
      <c r="F13" s="6" t="n">
        <v>-39269179</v>
      </c>
    </row>
    <row r="14">
      <c r="A14" s="4" t="inlineStr">
        <is>
          <t>Balance at Dec. 31, 2020</t>
        </is>
      </c>
      <c r="B14" s="5" t="n">
        <v>832</v>
      </c>
      <c r="C14" s="5" t="n">
        <v>875</v>
      </c>
      <c r="D14" s="5" t="n">
        <v>44267476</v>
      </c>
      <c r="E14" s="5" t="n">
        <v>-39269179</v>
      </c>
      <c r="F14" s="5" t="n">
        <v>5000004</v>
      </c>
    </row>
    <row r="15">
      <c r="A15" s="4" t="inlineStr">
        <is>
          <t>Balance (in Shares) at Dec. 31, 2020</t>
        </is>
      </c>
      <c r="B15" s="6" t="n">
        <v>8324377</v>
      </c>
      <c r="C15" s="6" t="n">
        <v>8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0" customWidth="1" min="2" max="2"/>
  </cols>
  <sheetData>
    <row r="1">
      <c r="A1" s="1" t="inlineStr">
        <is>
          <t>Statement of Changes in Stockholders’ Equity (Parentheticals)</t>
        </is>
      </c>
      <c r="B1" s="2" t="inlineStr">
        <is>
          <t>10 Months Ended</t>
        </is>
      </c>
    </row>
    <row r="2">
      <c r="B2" s="2" t="inlineStr">
        <is>
          <t>Dec. 31, 2020shares</t>
        </is>
      </c>
    </row>
    <row r="3">
      <c r="A3" s="3" t="inlineStr">
        <is>
          <t>Statement of Stockholders' Equity [Abstract]</t>
        </is>
      </c>
    </row>
    <row r="4">
      <c r="A4" s="4" t="inlineStr">
        <is>
          <t>Sale of units</t>
        </is>
      </c>
      <c r="B4" s="6" t="n">
        <v>35000000</v>
      </c>
    </row>
    <row r="5">
      <c r="A5" s="4" t="inlineStr">
        <is>
          <t>Sale of private placement units</t>
        </is>
      </c>
      <c r="B5" s="6" t="n">
        <v>81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6" customWidth="1" min="2" max="2"/>
  </cols>
  <sheetData>
    <row r="1">
      <c r="A1" s="1" t="inlineStr">
        <is>
          <t>Statement of Cash Flows - USD ($)</t>
        </is>
      </c>
      <c r="B1" s="2" t="inlineStr">
        <is>
          <t>10 Months Ended</t>
        </is>
      </c>
    </row>
    <row r="2">
      <c r="B2" s="2" t="inlineStr">
        <is>
          <t>Dec. 31, 2020</t>
        </is>
      </c>
    </row>
    <row r="3">
      <c r="A3" s="3" t="inlineStr">
        <is>
          <t>Cash Flows from Operating Activities:</t>
        </is>
      </c>
    </row>
    <row r="4">
      <c r="A4" s="4" t="inlineStr">
        <is>
          <t>Net loss</t>
        </is>
      </c>
      <c r="B4" s="5" t="n">
        <v>-39269179</v>
      </c>
    </row>
    <row r="5">
      <c r="A5" s="4" t="inlineStr">
        <is>
          <t>Interest earned on investments held in Trust Account</t>
        </is>
      </c>
      <c r="B5" s="6" t="n">
        <v>-219337</v>
      </c>
    </row>
    <row r="6">
      <c r="A6" s="4" t="inlineStr">
        <is>
          <t>Change in fair value of derivative public warrant liabilities</t>
        </is>
      </c>
      <c r="B6" s="6" t="n">
        <v>25725000</v>
      </c>
    </row>
    <row r="7">
      <c r="A7" s="4" t="inlineStr">
        <is>
          <t>Change in fair value of private placement warrant liability</t>
        </is>
      </c>
      <c r="B7" s="6" t="n">
        <v>12584590</v>
      </c>
    </row>
    <row r="8">
      <c r="A8" s="4" t="inlineStr">
        <is>
          <t>Expenses allocated to operations from offering costs related to derivative warrant liability</t>
        </is>
      </c>
      <c r="B8" s="6" t="n">
        <v>551352</v>
      </c>
    </row>
    <row r="9">
      <c r="A9" s="3" t="inlineStr">
        <is>
          <t>Changes in operating assets and liabilities:</t>
        </is>
      </c>
    </row>
    <row r="10">
      <c r="A10" s="4" t="inlineStr">
        <is>
          <t>Prepaid expenses</t>
        </is>
      </c>
      <c r="B10" s="6" t="n">
        <v>-113562</v>
      </c>
    </row>
    <row r="11">
      <c r="A11" s="4" t="inlineStr">
        <is>
          <t>Security deposit</t>
        </is>
      </c>
      <c r="B11" s="6" t="n">
        <v>-329</v>
      </c>
    </row>
    <row r="12">
      <c r="A12" s="4" t="inlineStr">
        <is>
          <t>Accounts payable and accrued expenses</t>
        </is>
      </c>
      <c r="B12" s="6" t="n">
        <v>239532</v>
      </c>
    </row>
    <row r="13">
      <c r="A13" s="4" t="inlineStr">
        <is>
          <t>Income taxes payable</t>
        </is>
      </c>
      <c r="B13" s="6" t="n">
        <v>11509</v>
      </c>
    </row>
    <row r="14">
      <c r="A14" s="4" t="inlineStr">
        <is>
          <t>Net cash used in operating activities</t>
        </is>
      </c>
      <c r="B14" s="6" t="n">
        <v>-490424</v>
      </c>
    </row>
    <row r="15">
      <c r="A15" s="3" t="inlineStr">
        <is>
          <t>Cash Flows from Investing Activities:</t>
        </is>
      </c>
    </row>
    <row r="16">
      <c r="A16" s="4" t="inlineStr">
        <is>
          <t>Investment of cash into Trust Account</t>
        </is>
      </c>
      <c r="B16" s="6" t="n">
        <v>-350000000</v>
      </c>
    </row>
    <row r="17">
      <c r="A17" s="4" t="inlineStr">
        <is>
          <t>Net cash used in investing activities</t>
        </is>
      </c>
      <c r="B17" s="6" t="n">
        <v>-350000000</v>
      </c>
    </row>
    <row r="18">
      <c r="A18" s="3" t="inlineStr">
        <is>
          <t>Cash Flows from Financing Activities:</t>
        </is>
      </c>
    </row>
    <row r="19">
      <c r="A19" s="4" t="inlineStr">
        <is>
          <t>Proceeds from sale of Units, net of underwriting discounts paid</t>
        </is>
      </c>
      <c r="B19" s="6" t="n">
        <v>343900000</v>
      </c>
    </row>
    <row r="20">
      <c r="A20" s="4" t="inlineStr">
        <is>
          <t>Proceeds from sale of Private Placement Warrants</t>
        </is>
      </c>
      <c r="B20" s="6" t="n">
        <v>8100000</v>
      </c>
    </row>
    <row r="21">
      <c r="A21" s="4" t="inlineStr">
        <is>
          <t>Proceeds from promissory note – related party</t>
        </is>
      </c>
      <c r="B21" s="6" t="n">
        <v>32378</v>
      </c>
    </row>
    <row r="22">
      <c r="A22" s="4" t="inlineStr">
        <is>
          <t>Repayment of promissory note – related party</t>
        </is>
      </c>
      <c r="B22" s="6" t="n">
        <v>-186165</v>
      </c>
    </row>
    <row r="23">
      <c r="A23" s="4" t="inlineStr">
        <is>
          <t>Payment of offering costs</t>
        </is>
      </c>
      <c r="B23" s="6" t="n">
        <v>-405252</v>
      </c>
    </row>
    <row r="24">
      <c r="A24" s="4" t="inlineStr">
        <is>
          <t>Net cash provided by financing activities</t>
        </is>
      </c>
      <c r="B24" s="6" t="n">
        <v>351440961</v>
      </c>
    </row>
    <row r="25">
      <c r="A25" s="4" t="inlineStr">
        <is>
          <t>Net Change in Cash</t>
        </is>
      </c>
      <c r="B25" s="6" t="n">
        <v>950537</v>
      </c>
    </row>
    <row r="26">
      <c r="A26" s="4" t="inlineStr">
        <is>
          <t>Cash – Beginning of period</t>
        </is>
      </c>
      <c r="B26" s="4" t="inlineStr">
        <is>
          <t xml:space="preserve"> </t>
        </is>
      </c>
    </row>
    <row r="27">
      <c r="A27" s="4" t="inlineStr">
        <is>
          <t>Cash – End of period</t>
        </is>
      </c>
      <c r="B27" s="6" t="n">
        <v>950537</v>
      </c>
    </row>
    <row r="28">
      <c r="A28" s="3" t="inlineStr">
        <is>
          <t>Non-Cash financing activities:</t>
        </is>
      </c>
    </row>
    <row r="29">
      <c r="A29" s="4" t="inlineStr">
        <is>
          <t>Initial classification of Class A common stock subject to possible redemption</t>
        </is>
      </c>
      <c r="B29" s="6" t="n">
        <v>304405300</v>
      </c>
    </row>
    <row r="30">
      <c r="A30" s="4" t="inlineStr">
        <is>
          <t>Change in value of Class A common stock subject to possible redemption</t>
        </is>
      </c>
      <c r="B30" s="6" t="n">
        <v>-37649070</v>
      </c>
    </row>
    <row r="31">
      <c r="A31" s="4" t="inlineStr">
        <is>
          <t>Deferred underwriting fee payable</t>
        </is>
      </c>
      <c r="B31" s="6" t="n">
        <v>13150000</v>
      </c>
    </row>
    <row r="32">
      <c r="A32" s="4" t="inlineStr">
        <is>
          <t>Offering costs paid directly by Sponsor in consideration for the issuance of Class B common stock</t>
        </is>
      </c>
      <c r="B32" s="6" t="n">
        <v>25000</v>
      </c>
    </row>
    <row r="33">
      <c r="A33" s="4" t="inlineStr">
        <is>
          <t>Offering costs paid through promissory note – related party</t>
        </is>
      </c>
      <c r="B33" s="6" t="n">
        <v>153787</v>
      </c>
    </row>
    <row r="34">
      <c r="A34" s="4" t="inlineStr">
        <is>
          <t>Initial value of derivative warrant liabilities in connection with initial public offering and private placement</t>
        </is>
      </c>
      <c r="B34" s="5" t="n">
        <v>2888358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0 Months Ended</t>
        </is>
      </c>
    </row>
    <row r="2">
      <c r="B2" s="2" t="inlineStr">
        <is>
          <t>Dec. 31, 2020</t>
        </is>
      </c>
    </row>
    <row r="3">
      <c r="A3" s="3" t="inlineStr">
        <is>
          <t>Accounting Policies [Abstract]</t>
        </is>
      </c>
    </row>
    <row r="4">
      <c r="A4" s="4" t="inlineStr">
        <is>
          <t>DESCRIPTION OF ORGANIZATION AND BUSINESS OPERATIONS</t>
        </is>
      </c>
      <c r="B4" s="4" t="inlineStr">
        <is>
          <t>Fusion Acquisition Corp.
(the “Company”) was incorporated in Delaware on March 6, 2020.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however, the Company intends to concentrate its
efforts identifying businesses in the financial services industry, with particular emphasis on businesses in the wealth, financial advice,
investment, and asset management sectors or those that are providing or changing technology for traditional financial services. The Company has one subsidiary,
ML Merger Sub, Inc., a wholly-owned subsidiary of the Company incorporated in Delaware on February 9, 2021 (“Merger Sub”). As of December 31, 2020,
the Company had not commenced any operations. All activity for the period from March 6, 2020 (inception) through December 31, 2020 relates
to the Company’s formation, the initial public offering (“Initial Public Offering”), which is described below, identifying
a target company for a Business Combination, and activities in connection with the proposed acquisition of MoneyLion Inc. (“MoneyLion”)
(see Note 11).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une 25, 2020. On June 30, 2020, the Company consummated the
Initial Public Offering of 35,000,000 units (the “Units” and, with respect to the shares of Class A common stock included
in the Units sold, the “Public Shares”), which includes the partial exercise by the underwriters of their over-allotment
option in the amount of 4,500,000 Units, at $10.00 per Unit, generating gross proceeds of $350,000,000, which is described in Note 4. Simultaneously with the closing
of the Initial Public Offering, the Company consummated the sale of 8,100,000 warrants (the “Private Placement Warrants”)
at a price of $1.00 per Private Placement Warrant in a private placement to Fusion Sponsor LLC (the “Sponsor”), generating
gross proceeds of $8,100,000, which is described in Note 5. The Private Placement Warrants had an estimated fair value of $9,166,689 as of the closing of the Initial Public Offering, resulting in
a $1,066,689 non-cash loss to the Company equal to the excess of fair value over the cash received for the Private Placement Warrants. Transaction costs amounted
to $19,834,039, consisting of $6,100,000 of underwriting fees, $13,150,000 of deferred underwriting fees and $584,039 of other offering
costs. Following the closing of
the Initial Public Offering on June 30, 2020, an amount of $350,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with a maturity of 185 days or less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net of amounts disbursed to management for working capital purposes,
if permitted, and excluding the amount of any deferred underwriting commissions)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December 31, 2021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raise additional funds to alleviate liquidity needs as well as complete a Business Combination by December 31, 2021, then
the Company will cease all operations except for the purpose of liquidating. The liquidity condition and date for mandatory liquidation
and subsequent dissolution raise substantial doubt about the Company’s ability to continue as a going concern. No adjustments have
been made to the carrying amounts of assets or liabilities should the Company be required to liquidate after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0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 xml:space="preserve">NOTE 2. RESTATEMENT OF PREVIOUSLY ISSUED FINANCIAL
STATEMENTS The Company previously accounted
for its outstanding warrants as components of equity instead of as derivative liabilities. The warrant agreement governing the warrants
includes a provision that provides for potential changes to the settlement amounts dependent upon the characteristics of the holder of
the warrant. Upon review of the “Staff
Statement on Accounting and Reporting Considerations for Warrants Issued by Special Purpose Acquisition Companies (SPACs)” promulgated
by the SEC on April 12, 2021,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An instrument would be considered indexed to an entity’s own stock
if its settlement amount were equal the difference between the fair value of a fixed number of the entity’s equity shares and a
fixed monetary amount or an instrument that includes variables that would be inputs to the fair value of a fixed-for-fixed forward or
option on equity shares. Based on management’s evaluation, the Company’s audit committee, in consultation with management,
concluded that the Company’s warrants are not indexed to the Company’s common shares in the manner contemplated by ASC
Section 815-40-15 because the holder of the instrument is not an input into the pricing of a fixed-for-fixed option on equity shares. As a result of the above,
the Company is reclassifying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have an effect on the Company’s
previously reported operating expenses and cash flows. Since the warrants were issued on June 30, 2020, it would have an effect
on the profit and loss because of the allocation of the IPO expenses to the warrants on the balance sheet as of March 31, 2020
(unaudited) as well as the respective statements of operations for the period from March 6, 2020 (inception) through March 31, 2020
(unaudited), three months ended June 30, 2020 (unaudited) and period from March 6, 2020 (inception) through June 30, 2020
(unaudited).
As Previously Reported Adjustment As Restated
Balance Sheet as of June 30, 2020
Warrant liability $ - 28,883,589 $ 28,883,589
Total Liabilities 13,150,000 28,883,589 42,033,589
Class A common stock, subject to redemption 333,288,890 (28,883,589 ) 304,405,301
Class A Common Stock 167 289 456
Additional paid-in capital 5,001,029 1,617, 752 6,618,781
Accumulated deficit (2,062 ) (1,618,041 ) (1,620,103 )
Total Stockholders’ Equity (deficit) (5,000,010 ) - (5,000,010 )
Balance Sheet as of September 30, 2020
Warrant Liability $ - $ 28,046,317 $ 28,046,317
Total Liabilities 13,242,334 28,046,317 41,288,651
Class A Common Stock, subject to possible redemption 333,100,530 (28,046,317 ) 305,054,213
Class A common stock 169 289 458
Additional paid-in capital 5,189,387 780,480 5,969,867
Accumulated deficit (190,427 ) (780,769 ) (971,196 )
Total Stockholders’ Equity (deficit) (5,000,004 ) - (5,000,004 )
Balance Sheet as of December 31, 2020 (audited)
Warrant Liability $ - $ 66,126,490 $ 66,126,490
Total Liabilities 13,401,040 66,126,490 79,527,530
Class A common stock 332,882,720 (66,126,490 ) 266,756,230
Shareholder’s equity Class A Common Stock 171 661 832
Additional paid-in capital 5,407,195 38,860,281 44,267,476
Accumulated deficit (408,237 ) (38,860,942 ) (39,269,179 )
Total Stockholders’ Equity (deficit) (5,000,004 ) - (5,000,004 )
As Previously Reported Adjustments As Restated
Statement
of Operations for the period from March 6, 2020 to June 30, 2020 (unaudited)
Formation and operating costs $ 2,062 $ 551,352 $ 553,414
Change in the fair value of the warrants 1,066,689 1,066,689
(Loss) Gain before provision for income taxes (2,062) (1,618,041) (1,620,103)
Provision for income taxes - - -
Net (loss) gain (2,062 ) (1,618,041 ) (1,620,103 )
Basic and diluted net income per common share, Class A, - - -
Basic and diluted net (loss) income per common share, Class B (0.00 ) (0.19 ) (0.19 )
Statement
of Operations for the three months ended September 30, 2020 (unaudited)
Formation and operating costs 284,765 - 284,765
Change in fair value of warrants $ - $ 837,272 $ 837,272
(Loss) Gain before provision for income taxes (176,031 ) 837,272 661,241
Provision for income taxes (12,334) - (12,334)
Net (loss) gain (188,365 ) 837,272 (648,907)
Basic and diluted net income per common share, Class A 0.00 0.02 0.02
Basic and diluted net (loss) income per common share, Class B (0.03 ) (0.04 ) (0.07 )
Statement
of Operations for the Period From March 6, 2020 (inception) to September 30, 2020 (unaudited)
Formation and operating costs $ 286,827 $ 551,352 $ 838,179
Loss from operations (286,827 ) (551,352 ) (838,179 )
Change in fair value of derivative warrant liability - (229,417 ) (229,417 )
(Loss) Gain before provision for income taxes (178,093 ) (780,769 ) (958,862 )
Provision for income taxes (12,334) - (12,334)
Net (loss) gain (190,427 ) (780,769 ) (971,196 )
Basic and diluted net income per common share, Class A 0.00 0.00 0.00
Basic and diluted net (loss) income per common share, Class B (0.03 ) 0.06 (0.03 )
Statement
of Operations for the Period From March 6, 2020 (inception) to December 31, 2020 (audited)
Formation and operating costs $ 616,065 $ 551,352 $ 1,167,417
Loss from operations (616,065 ) (551,352 ) (1,167,417 )
Change in fair value of warrants - (38,309,590 ) (38,309,590 )
Loss before provision for income taxes (396,728 ) (38,860,942 ) (39,257,670 )
Provision for income taxes 11,509 - 11,509
Net (loss) gain (408,237 ) (38,860,942 ) (39,269,179 )
Basic and diluted net income per common share, Class A 0.00 - -
Basic and diluted net (loss) income per common share, Class B (0.05 ) (4.4 4) (4.49 )
Statement of Cash Flows As Previously Reported Adjustments As Restated
Period from March 6, 2020 (inception) to June 30, 2020 (unaudited)
Cash flows from Operating Activities:
Net loss $ (2,062 ) $ (1,618,041 ) $ (1,620,103 )
Adjustments to reconcile net loss to net cash used in operating activities:
Expenses allocated to operations from offering costs related to derivative warrant liability - 1,618,041 1,618,041
Non-cash investing and financing activities:
Initial classification of common stock subject to possible redemption 333,288,890 (28,883,589 ) 304,405,301
Adjustment of common stock par value 289 289
Period from March 6, 2020 (inception) to September 30, 2020 (unaudited)
Cash flows from Operating Activities:
Net (loss)/gain $ (190,427 ) $ (780,769 ) $ (971,196 )
Adjustments to reconcile net loss to net cash used in operating activities:
Change in fair value of warrants $ - 229,417 229,417
Expenses allocated to operations from offering costs related to derivative warrant liability - 551,352 551,352
Non-cash investing and financing activities:
Initial classification of common stock subject to possible redemption 333,288,890 (28,046,317 ) 305,242,573
Change in value of common stock subject to possible redemption (188,360 ) (460,552 ) (648,912 )
Adjustment of common stock par value 289 289
Period from March 6, 2020 (inception) to December 31, 2020 (audited)
Cash flows from Operating Activities:
Net loss $ (408,237 ) $ (38,860,942 ) $ (39,269,179 )
Adjustments to reconcile net loss to net cash used in operating activities:
Change in fair value of warrants $ - 38,309,590 38,309,590
Expenses allocated to operations from offering costs related to
derivative warrant liability - 1,618,041 1,618,041
Non-cash investing and financing activities:
Initial classification of common stock subject to possible redemption 333,288,890 (66,126,490 ) 267,162,400
Change in value of common stock subject to possible redemption (406,170 ) 38,704,153 38,397,983
Condensed Statement of Changes in Stockholders’
Equity As
Previously Reported Adjustments As
Restated
As of June 30, 2020 Class
A Common Stock Class
B Common Stock Additional
Paid-In Capital Accumulated
Deficit Total
Stockholders’ Equity Class
A Common Stock Class
B Common Stock Additional
Paid-In Capital Accumulated
Deficit Total
Stockholders’ Equity Class
A Common Stock Class
B Common Stock Additional
Paid-In Capital Accumulated
Deficit Total
Stockholders’ Equity
Balance —
March 31, 2020 $ - $ 877 $ 24,123 $ (1,000 ) $ 24,000 $ - $ - $ - $ - $ - $ - $ 877 $ 24,123 $ (1,000 ) $ 24,000
Sale of 35,000,000 Units, net of
underwriting discounts and offering expenses 3,500 - 330,162,461 - 330,165,961 - - 19,165,548 0 19,165,548 3,500 - 310,996,913 - 311,000,413
Sale of 8,100,000 Private Placement
Warrants - - 8,100,000 - 8,100,000 - - 8,100,000 - (8,100,000 ) - - - - -
Forfeiture of Founder Shares - (2 ) 2 - - - - - - - - (2 ) 2 - -
Common stock subject to possible
redemption (3,333 ) - (333,285,557 ) - (333,288,890 ) 289 - (28,883,300 ) - - (3,004 ) - (304,402,256 ) - (304,405,301 )
Net loss - - - (1,062 ) (1,062 ) - - - (1,618,041 ) (1,618,041 ) - - - (1,619,103 ) (1,619,103 )
Balance — June 30, 2020 167 875 5,001,029 (2,062 ) 5,000,009 289 - 1,617,752 (1,618,041 ) - 456 875 6,618,781 (1,620,103 ) 5,000,009
Condensed
Statement of Changes in Stockholders’ Equity As
Previously Reported Adjustments As
Restated
As
of September 30, 2020 Class
A Common Stock Class
B Common Stock Additional
Paid-In Capital Accumulated
Deficit Total
Stockholders’ Equity Class
A Common Stock Class
B Common Stock Additional
Paid-In Capital Accumulated
Deficit Total
Stockholders’ Equity Class
A Common Stock Class
B Common Stock Additional
Paid-In Capital Accumulated
Deficit Total
Stockholders’ Equity
Balance
— March 31, 2020 $ - $ 877 $ 24,123 $ (1,000 ) $ 24,000 $ - $ - $ - $ - $ - $ - $ 877 $ 24,123 $ (1,000 ) $ 24,000
Sale
of 35,000,000 Units, net of underwriting discounts and offering expenses 3,500 - 330,162,461 - 330,165,961 - - 19,165,548 - 19,165,548 3,500 - 310,996,913 - 311,000,413
Sale
of 8,100,000 Private Placement Warrants - - 8,100,000 - 8,100,000 - - (8,100,000 ) - (8,100,000 ) - - - - -
Forfeiture
of Founder Shares - (2 ) 2 - - - - - - - - (2 ) 2 - -
Common
stock subject to possible redemption (3,333 ) - (333,285,557 ) - (333,288,890 ) 289 28,883,300 - 28,883,589 28,883,589 (3,044 ) - (304,402,257 ) - (304,405,301 )
Net
loss - - - (1,062 ) (1,062 ) - - - (1,618,041 ) (1,618,041 ) - - - (1,619,103 ) (1,619,103 )
Balance
— June 30, 2020 167 875 5,001,029 (2,062 ) 5,000,009 289 - 1,617,752 (1,618,041 ) - 456 875 6,618,781 (1,620,103 ) 5,000,009
Sale
of 35,000,000 Units, net of underwriting discounts and offering expenses 641,900 - 641,900 - - 641,900 - 641,900
Sale
of 8,100,000 Private Placement Warrants 195,372 (56,503 ) 138,869 - - 195,372 (56,503 ) (138,869 )
Common
stock subject to possible redemption - - 188,358 - 188,358 - - - 188,358 - 188,358
Net
loss 2 - - (188,365 ) (188,363 ) (780,769) (780,769 ) 2 - - (969,134) (969,132)
Balance
— September 30, 2020 169 875 5,189,387 (190,427 ) 5,000,004 289 - 2,455,024 (2,455,313 ) - 458 875 7,644,411 (2,645,740 ) 5,000,005
Condensed Statement of Changes in Stockholders’
Equity As
Previously Reported Adjustments As
Restated
As of December 31, 2020 Class
A Common Stock Class
B Common Stock Additional
Paid-In Capital Accumulated
Deficit Total
Stockholders’ Equity Class
A Common Stock Class
B Common Stock Additional
Paid-In Capital Accumulated
Deficit Total
Stockholders’ Equity Class
A Common Stock Class
B Common Stock Additional
Paid-In Capital Accumulated
Deficit Total
Stockholders’ Equity
Balance — March 6, 2020
(inception date) $ - $ - $ - $ - $ - $ - $ - $ - $ - $ - $ - $ - $ - $ - $ -
Issuance of Class B common
stock to Sponsor 877 24,123 25,000 - - 877 24,123 - 25,000
Sale of 35,000,000 Units, net of
underwriting discounts and offering expenses 3,500 - 330,162,461 - 330,165,961 (25,083,100 ) (25,083,100 ) 3,500 - 330,162,461 (25,083,100 ) 305,082,861
Sale of 8,100,000 Private Placement
Warrants - 8,100,000 - 8,100,000 (8,100,000 ) (13,226,490 ) (21,326,490 ) - - - (13,226,490 ) (13,226,490 )
Forfeiture of Founder Shares - (2 ) 2 - - - - (2 ) 2 - -
Class A common stock subject to possible
redemption (3,329 ) - (332,879,391 ) - (332,882,720 ) 661 46,960,942 46,960,942 (2,668 ) - (285,918,449 ) - (285,921,778 )
Net loss - - - (408,237 ) (408,237 ) (551,352 ) (551,352 ) - - - (959,589 ) (959,589 )
Balance — December 31, 2020 171 875 5,407,195 (408,237 ) 5,000,004 661 - 38,860,281 (38,860,942 ) - 832 875 44,267,476 (39,269,179 ) 5,000,0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0:50Z</dcterms:created>
  <dcterms:modified xmlns:dcterms="http://purl.org/dc/terms/" xmlns:xsi="http://www.w3.org/2001/XMLSchema-instance" xsi:type="dcterms:W3CDTF">2021-05-06T16:10:50Z</dcterms:modified>
</cp:coreProperties>
</file>